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SOLIDATED STATEMENTS OF CHAN" sheetId="8" r:id="rId8"/>
    <s:sheet name="CONDENSED CONSOLIDATED STATEME9" sheetId="9" r:id="rId9"/>
    <s:sheet name="Nature of Operations and Basis " sheetId="10" r:id="rId10"/>
    <s:sheet name="Earnings Per Share" sheetId="11" r:id="rId11"/>
    <s:sheet name="Pension and Other Postretiremen" sheetId="12" r:id="rId12"/>
    <s:sheet name="Commitments and Contingent Liab" sheetId="13" r:id="rId13"/>
    <s:sheet name="Share-Based Compensation" sheetId="14" r:id="rId14"/>
    <s:sheet name="Fair Value Measurements Fair Va" sheetId="15" r:id="rId15"/>
    <s:sheet name="Shareholders' Equity (Notes)" sheetId="16" r:id="rId16"/>
    <s:sheet name="Other Financial Statement Discl" sheetId="17" r:id="rId17"/>
    <s:sheet name="Guarantees of Registered Securi" sheetId="18" r:id="rId18"/>
    <s:sheet name="Earnings Per Share (Tables)" sheetId="19" r:id="rId19"/>
    <s:sheet name="Pension and Other Postretirem20" sheetId="20" r:id="rId20"/>
    <s:sheet name="Fair Value Measurements Fair 21" sheetId="21" r:id="rId21"/>
    <s:sheet name="Shareholders' Equity (Tables)" sheetId="22" r:id="rId22"/>
    <s:sheet name="Other Financial Statement Dis23" sheetId="23" r:id="rId23"/>
    <s:sheet name="Guarantees of Registered Secu24" sheetId="24" r:id="rId24"/>
    <s:sheet name="Nature of Operations and Basi25" sheetId="25" r:id="rId25"/>
    <s:sheet name="Earnings Per Share (Details)" sheetId="26" r:id="rId26"/>
    <s:sheet name="Pension and Other Postretirem27" sheetId="27" r:id="rId27"/>
    <s:sheet name="Commitments and Contingent Li28" sheetId="28" r:id="rId28"/>
    <s:sheet name="Share-Based Compensation (Detai" sheetId="29" r:id="rId29"/>
    <s:sheet name="Fair Value Measurements Fair 30" sheetId="30" r:id="rId30"/>
    <s:sheet name="Fair Value Measurements - Other" sheetId="31" r:id="rId31"/>
    <s:sheet name="Shareholders' Equity (Details)" sheetId="32" r:id="rId32"/>
    <s:sheet name="Shareholders' Equity - Amounts " sheetId="33" r:id="rId33"/>
    <s:sheet name="Other Financial Statement Dis34" sheetId="34" r:id="rId34"/>
    <s:sheet name="Other Financial Statement Dis35" sheetId="35" r:id="rId35"/>
    <s:sheet name="Other Financial Statement Dis36" sheetId="36" r:id="rId36"/>
    <s:sheet name="Guarantees of Registered Secu37" sheetId="37" r:id="rId37"/>
    <s:sheet name="Guarantees of Registered Secu38" sheetId="38" r:id="rId38"/>
  </s:sheets>
  <s:definedNames/>
  <s:calcPr calcId="124519" calcMode="auto" fullCalcOnLoad="1"/>
</s:workbook>
</file>

<file path=xl/sharedStrings.xml><?xml version="1.0" encoding="utf-8"?>
<sst xmlns="http://schemas.openxmlformats.org/spreadsheetml/2006/main" uniqueCount="399">
  <si>
    <t>Document and Entity Information - shares</t>
  </si>
  <si>
    <t>9 Months Ended</t>
  </si>
  <si>
    <t>Sep. 30, 2015</t>
  </si>
  <si>
    <t>Oct. 30, 2015</t>
  </si>
  <si>
    <t>Document and Entity Information [Abstract]</t>
  </si>
  <si>
    <t>Entity Registrant Name</t>
  </si>
  <si>
    <t>ROWAN COMPANIES PL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 $ in Thousands</t>
  </si>
  <si>
    <t>Dec. 31, 2014</t>
  </si>
  <si>
    <t>CURRENT ASSETS:</t>
  </si>
  <si>
    <t>Cash and cash equivalents</t>
  </si>
  <si>
    <t>Receivables - trade and other</t>
  </si>
  <si>
    <t>Prepaid expenses and other current assets</t>
  </si>
  <si>
    <t>Deferred tax assets - net</t>
  </si>
  <si>
    <t>Total current assets</t>
  </si>
  <si>
    <t>PROPERTY, PLANT AND EQUIPMENT:</t>
  </si>
  <si>
    <t>Drilling equipment</t>
  </si>
  <si>
    <t>Construction in progress</t>
  </si>
  <si>
    <t>Other property and equipment</t>
  </si>
  <si>
    <t>Property, plant and equipment - gross</t>
  </si>
  <si>
    <t>Less accumulated depreciation and amortization</t>
  </si>
  <si>
    <t>Property, plant and equipment - net</t>
  </si>
  <si>
    <t>Other assets</t>
  </si>
  <si>
    <t>TOTAL ASSETS</t>
  </si>
  <si>
    <t>CURRENT LIABILITIES:</t>
  </si>
  <si>
    <t>Accounts payable - trade</t>
  </si>
  <si>
    <t>Deferred revenues</t>
  </si>
  <si>
    <t>Accrued liabilities</t>
  </si>
  <si>
    <t>Total current liabilities</t>
  </si>
  <si>
    <t>Long-term debt</t>
  </si>
  <si>
    <t>Other liabilities</t>
  </si>
  <si>
    <t>Deferred income taxes - net</t>
  </si>
  <si>
    <t>Commitments and contingent liabilities (Note 4)</t>
  </si>
  <si>
    <t xml:space="preserve"> </t>
  </si>
  <si>
    <t>SHAREHOLDERS' EQUITY:</t>
  </si>
  <si>
    <t>Class A Ordinary Shares, $0.125 par value, 125,947,424 and 124,828,807 shares issued at September 30, 2015, and December 31, 2014, respectively</t>
  </si>
  <si>
    <t>Additional paid-in capital</t>
  </si>
  <si>
    <t>Retained earnings</t>
  </si>
  <si>
    <t>Cost of 1,140,567 and 264,903 treasury shares at September 30, 2015, and December 31, 2014, respectively</t>
  </si>
  <si>
    <t>Accumulated other comprehensive loss</t>
  </si>
  <si>
    <t>Total shareholders' equity</t>
  </si>
  <si>
    <t>TOTAL LIABILITIES AND SHAREHOLDERS' EQUITY</t>
  </si>
  <si>
    <t>CONDENSED CONSOLIDATED BALANCE SHEETS (Unaudited) (Parenthetical) - $ / shares</t>
  </si>
  <si>
    <t>Common stock, par value (in dollars per share)</t>
  </si>
  <si>
    <t>Treasury shares (in shares)</t>
  </si>
  <si>
    <t>Common Class A [Member]</t>
  </si>
  <si>
    <t>Common stock, shares issued (in shares)</t>
  </si>
  <si>
    <t>CONDENSED CONSOLIDATED STATEMENTS OF INCOME (Unaudited) - USD ($) $ in Thousands</t>
  </si>
  <si>
    <t>3 Months Ended</t>
  </si>
  <si>
    <t>Sep. 30, 2014</t>
  </si>
  <si>
    <t>Income Statement [Abstract]</t>
  </si>
  <si>
    <t>REVENUES</t>
  </si>
  <si>
    <t>COSTS AND EXPENSES:</t>
  </si>
  <si>
    <t>Direct operating costs (excluding items below)</t>
  </si>
  <si>
    <t>Depreciation and amortization</t>
  </si>
  <si>
    <t>Selling, general and administrative</t>
  </si>
  <si>
    <t>Loss on disposals of property and equipment</t>
  </si>
  <si>
    <t>Proceeds from litigation settlement</t>
  </si>
  <si>
    <t>Material charges and other operating expenses</t>
  </si>
  <si>
    <t>Total costs and expenses</t>
  </si>
  <si>
    <t>INCOME (LOSS) FROM OPERATIONS</t>
  </si>
  <si>
    <t>OTHER INCOME (EXPENSE):</t>
  </si>
  <si>
    <t>Interest expense, net of interest capitalized</t>
  </si>
  <si>
    <t>Interest income</t>
  </si>
  <si>
    <t>Other - net</t>
  </si>
  <si>
    <t>Total other income (expense) - net</t>
  </si>
  <si>
    <t>INCOME (LOSS) FROM CONTINUING OPERATIONS BEFORE INCOME TAXES</t>
  </si>
  <si>
    <t>Provision (benefit) for income taxes</t>
  </si>
  <si>
    <t>NET INCOME (LOSS) FROM CONTINUING OPERATIONS</t>
  </si>
  <si>
    <t>INCOME FROM DISCONTINUED OPERATIONS, NET OF TAX</t>
  </si>
  <si>
    <t>NET INCOME (LOSS)</t>
  </si>
  <si>
    <t>INCOME (LOSS) PER SHARE - BASIC:</t>
  </si>
  <si>
    <t>Income (loss) from continuing operations</t>
  </si>
  <si>
    <t>Discontinued operations (in dollars per share)</t>
  </si>
  <si>
    <t>Net income (loss) (in dollars per share)</t>
  </si>
  <si>
    <t>INCOME (LOSS) PER SHARE - DILUTED:</t>
  </si>
  <si>
    <t>CASH DIVIDENDS DECLARED PER SHARE (in dollars per share)</t>
  </si>
  <si>
    <t>CONDENSED CONSOLIDATED STATEMENTS OF COMPREHENSIVE INCOME (Unaudited) - USD ($) $ in Thousands</t>
  </si>
  <si>
    <t>Statement of Comprehensive Income [Abstract]</t>
  </si>
  <si>
    <t>OTHER COMPREHENSIVE INCOME:</t>
  </si>
  <si>
    <t>Net reclassification adjustment for amounts recognized in net income (loss) as a component of net periodic benefit cost, net of income tax expense of $1,854 and $1,313 for the three months ended September 30, 2015 and 2014, and $5,502 and $3,899 for the nine months ended September 30, 2015 and 2014, respectively</t>
  </si>
  <si>
    <t>COMPREHENSIVE INCOME (LOSS)</t>
  </si>
  <si>
    <t>CONDENSED CONSOLIDATED STATEMENTS OF COMPREHENSIVE INCOME (Unaudited) (Parenthetical) - USD ($) $ in Thousands</t>
  </si>
  <si>
    <t>Net reclassification adjustments for amounts recognized in net income as a component of net periodic benefit cost, tax expense</t>
  </si>
  <si>
    <t>CONDENSED CONSOLIDATED STATEMENTS OF CASH FLOWS (Unaudited) - USD ($) $ in Thousands</t>
  </si>
  <si>
    <t>CASH PROVIDED BY OPERATIONS:</t>
  </si>
  <si>
    <t>Net income</t>
  </si>
  <si>
    <t>Adjustments to reconcile net income to net cash provided by operations:</t>
  </si>
  <si>
    <t>Deferred income taxes</t>
  </si>
  <si>
    <t>Provision for pension and other postretirement benefits</t>
  </si>
  <si>
    <t>Share-based compensation expense</t>
  </si>
  <si>
    <t>Loss (gain) on disposals of property, plant and equipment</t>
  </si>
  <si>
    <t>Other postretirement benefit claims paid</t>
  </si>
  <si>
    <t>Contributions to pension plans</t>
  </si>
  <si>
    <t>Asset Impairment Charges</t>
  </si>
  <si>
    <t>Changes in current assets and liabilities:</t>
  </si>
  <si>
    <t>Accounts payable</t>
  </si>
  <si>
    <t>Accrued income taxes</t>
  </si>
  <si>
    <t>Other current liabilities</t>
  </si>
  <si>
    <t>Net changes in other noncurrent assets and liabilities</t>
  </si>
  <si>
    <t>Net cash provided by operations</t>
  </si>
  <si>
    <t>CASH USED IN INVESTING ACTIVITIES:</t>
  </si>
  <si>
    <t>Capital expenditures</t>
  </si>
  <si>
    <t>Proceeds from disposals of property, plant and equipment</t>
  </si>
  <si>
    <t>Net cash used in investing activities</t>
  </si>
  <si>
    <t>CASH PROVIDED BY (USED IN) FINANCING ACTIVITIES:</t>
  </si>
  <si>
    <t>Proceeds from borrowings</t>
  </si>
  <si>
    <t>Repayments of borrowings</t>
  </si>
  <si>
    <t>Dividends paid</t>
  </si>
  <si>
    <t>Debt issue costs</t>
  </si>
  <si>
    <t>Excess tax benefit from share-based compensation</t>
  </si>
  <si>
    <t>Proceeds from exercise of share options</t>
  </si>
  <si>
    <t>Net cash provided by (used in) financing activities</t>
  </si>
  <si>
    <t>DECREASE IN CASH AND CASH EQUIVALENTS</t>
  </si>
  <si>
    <t>CASH AND CASH EQUIVALENTS, BEGINNING OF PERIOD</t>
  </si>
  <si>
    <t>CASH AND CASH EQUIVALENTS, END OF PERIOD</t>
  </si>
  <si>
    <t>CONSOLIDATED STATEMENTS OF CHANGES IN SHAREHOLDERS' EQUITY (Unaudited) - USD ($) shares in Thousands, $ in Thousands</t>
  </si>
  <si>
    <t>Total</t>
  </si>
  <si>
    <t>Class A ordinary shares/ Common stock [Member]</t>
  </si>
  <si>
    <t>Additional paid-in capital [Member]</t>
  </si>
  <si>
    <t>Retained earnings [Member]</t>
  </si>
  <si>
    <t>Treasury shares [Member]</t>
  </si>
  <si>
    <t>Accumulated other comprehensive income (loss) [Member]</t>
  </si>
  <si>
    <t>Balance at Dec. 31, 2013</t>
  </si>
  <si>
    <t>Balance (in shares) at Dec. 31, 2013</t>
  </si>
  <si>
    <t>Increase (Decrease) in Stockholders' Equity [Roll Forward]</t>
  </si>
  <si>
    <t>Net shares issued (acquired) under share-based compensation plans</t>
  </si>
  <si>
    <t>Net shares issued (acquired) under share-based compensation plans (in shares)</t>
  </si>
  <si>
    <t>Share-based compensation</t>
  </si>
  <si>
    <t>Excess tax benefit (deficit) from share-based compensation plans</t>
  </si>
  <si>
    <t>Retirement benefit adjustments, net of taxes</t>
  </si>
  <si>
    <t>Dividends</t>
  </si>
  <si>
    <t>Other</t>
  </si>
  <si>
    <t>Balance at Sep. 30, 2014</t>
  </si>
  <si>
    <t>Balance (in shares) at Sep. 30, 2014</t>
  </si>
  <si>
    <t>Balance at Dec. 31, 2014</t>
  </si>
  <si>
    <t>Balance (in shares) at Dec. 31, 2014</t>
  </si>
  <si>
    <t>Balance at Sep. 30, 2015</t>
  </si>
  <si>
    <t>Balance (in shares) at Sep. 30, 2015</t>
  </si>
  <si>
    <t>CONDENSED CONSOLIDATED STATEMENTS OF CHANGES IN SHAREHOLDERS' EQUITY (Unaudited) (Parenthetical) - USD ($) $ in Thousands</t>
  </si>
  <si>
    <t>Statement of Stockholders' Equity [Abstract]</t>
  </si>
  <si>
    <t>Retirement benefit adjustments, taxes</t>
  </si>
  <si>
    <t>Nature of Operations and Basis of Presentation</t>
  </si>
  <si>
    <t>Organization, Consolidation and Presentation of Financial Statements [Abstract]</t>
  </si>
  <si>
    <t>Nature of Operations and Basis of Presentation Rowan Companies plc, a public limited company incorporated under the laws of England and Wales, is a leading offshore drilling contractor for the oil and gas industry. Our fleet currently consists of 32 mobile offshore drilling units, including 28 self-elevating jack-up drilling units and four ultra-deepwater drillships. We contract our drilling rigs, related equipment and work crews primarily on a day rate basis in markets throughout the world, currently in the U.S. Gulf of Mexico (US GOM), the United Kingdom (U.K.) and Norwegian sectors of the North Sea, the Middle East, Southeast Asia and Trinidad. The financial statements included in this Form 10-Q are presented in United States (U.S.) dollars and include the accounts of Rowan Companies plc ( “ Rowan plc ” ) and its subsidiaries. Unless the context otherwise requires, the terms “Company,” “we,” “us” and “our” are used to refer to Rowan plc and its consolidated subsidiaries. Intercompany balances and transactions are eliminated in consolidation. The financial statements included in this Form 10-Q have been prepared without audit in accordance with accounting principles generally accepted in the United States of America (US GAAP) for interim financial information and the applicable rules and regulations of the U.S. Securities and Exchange Commission (SEC). Certain information and notes have been condensed or omitted as permitted by those rules and regulations. Management believes the accompanying financial statements contain all adjustments, which are of a normal recurring nature unless otherwise noted, necessary for a fair statement of the results for the interim periods presented.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December 31, 2014 . New Accounting Standards – In May 2014, the Financial Accounting Standards Board (FASB) issued Accounting Standards Update (ASU) No. 2014-09, Revenue from Contracts with Customers, which sets forth a global standard for revenue recognition and replaces most existing industry-specific guidance. We will be required to adopt the new standard in annual and interim periods beginning January 1, 2018. We are currently evaluating the potential effect of the new standard. In February 2015, the FASB issued ASU No. 2015-02, Amendments to the Consolidation Analysis, which changes the analysis that a reporting entity must perform to determine whether it should consolidate certain types of legal entities. We will be required to adopt the new standard in annual and interim periods beginning January 1, 2016. We do not expect adoption of the new standard will have a material effect on our financial statements. In April 2015, the FASB issued ASU No. 2015-03, Simplifying the Presentation of Debt Issuance Costs, which changes the presentation of debt issuance costs in financial statements. Under this ASU, an entity presents such costs in the balance sheet as a direct deduction from the related debt liability rather than as an asset. ASU 2015-03 did not address the presentation of debt issuance costs associated with line-of-credit arrangements, which was addressed in ASU No. 2015-15, issued in August 2015. Under ASU 2015-15, entities may continue to present debt issuance costs related to line-of-credit arrangements as an asset and amortize the deferred costs ratably over the term of the line-of-credit arrangement, regardless of whether there were any outstanding borrowings under the arrangement. We will be required to adopt the new standards in annual and interim periods retrospectively beginning January 1, 2016, with early adoption permitted. We do not expect adoption will have a material effect on our financial statements.</t>
  </si>
  <si>
    <t>Earnings Per Share</t>
  </si>
  <si>
    <t>Earnings Per Share [Abstract]</t>
  </si>
  <si>
    <t>Earnings Per Share The following table sets forth a reconciliation of basic and diluted shares (in thousands): Three months ended September 30, Nine months ended September 30, 2015 2014 2015 2014 Average common shares outstanding 124,770 124,256 124,480 124,011 Effect of dilutive securities - share-based compensation — 794 — 835 Average shares for diluted computations 124,770 125,050 124,480 124,846 There were no adjustments to net income required for purposes of computing diluted earnings per share. Share options, appreciation rights and restricted share units granted under share-based compensation plans are antidilutive and excluded from diluted earnings per share when the hypothetical number of shares that could be repurchased under the treasury stock method exceeds the number of shares that can be exercised, or when the Company reports a net loss from continuing operations. Antidilutive shares, which could potentially dilute earnings per share in the future, are set forth below (in thousands): Three months ended September 30, Nine months ended September 30, 2015 2014 2015 2014 Share options and appreciation rights 1,339 1,092 1,372 1,092 Restricted share units 1,168 — 1,702 — Total potentially dilutive shares 2,507 1,092 3,074 1,092</t>
  </si>
  <si>
    <t>Pension and Other Postretirement Benefits</t>
  </si>
  <si>
    <t>Pension and Other Postretirement Benefit Expense [Abstract]</t>
  </si>
  <si>
    <t>Pension and Other Postretirement Benefits The Company provides defined-benefit pension, health care and life insurance benefits upon retirement for certain full-time employees. Net periodic pension cost recognized during the periods included the following components (in thousands): Three months ended September 30, Nine months ended September 30, 2015 2014 2015 2014 Service cost $ 4,281 $ 3,701 $ 12,705 $ 10,981 Interest cost 8,035 8,272 23,843 24,547 Expected return on plan assets (10,645 ) (10,479 ) (31,589 ) (31,094 ) Amortization of net loss 6,450 4,947 19,139 14,684 Amortization of prior service credit (1,140 ) (1,134 ) (3,381 ) (3,366 ) Total net pension cost $ 6,981 $ 5,307 $ 20,717 $ 15,752 Other postretirement benefit cost recognized during the periods included the following components (in thousands): Three months ended September 30, Nine months ended September 30, 2015 2014 2015 2014 Service cost $ 327 $ 272 $ 971 $ 809 Interest cost 711 774 2,109 2,297 Amortization of net loss — (40 ) (2 ) (119 ) Amortization of prior service credit — (8 ) — (24 ) Total other postretirement benefit cost $ 1,038 $ 998 $ 3,078 $ 2,963 During the nine months ended September 30, 2015 , the Company contributed $14.5 million to its pension and other postretirement benefit plans and expects to make additional contributions to such plans totaling approximately $1.7 million for the remainder of 2015 .</t>
  </si>
  <si>
    <t>Commitments and Contingent Liabilities</t>
  </si>
  <si>
    <t>Commitments and Contingencies Disclosure [Abstract]</t>
  </si>
  <si>
    <t>Commitments and Contingent Liabilities Uncertain tax positions – In 2009, the Company recognized certain tax benefits as a result of applying the facts of a third-party tax case to the Company’s situation. That case provided a more favorable tax treatment for certain foreign contracts entered into in prior years. Our position was challenged by the U.S. Internal Revenue Service. We appealed their findings and reached a settlement agreement in September 2014 with respect to three of the four years under review in the amount of approximately $36 million , including interest, which we collected in October 2014. A remaining year continues to be under examination. We plan to vigorously defend our position. Other matters – On March 22, 2015, while working for Cobalt International Energy, Inc. (“Cobalt”) in the Gulf of Mexico, the Rowan Reliance drillship experienced a loss of seal in the riser connection system which resulted in a spill of approximately 2,200 barrels of synthetic oil based mud. During the third quarter, we reached an agreement with Cobalt with respect to the operating days and day rate applicable over the period of time of the incident, and such amounts were previously reflected in the first and second quarter financial statements. On April 21, 2015 the Bureau of Safety and Environmental Enforcement (BSEE) informed the Company it will conduct a Quality Control - Failure Incident Team (QC-FIT) evaluation of the incident, and the Company is cooperating with BSEE in the evaluation. In November 2013, one of our subsidiaries hired HS Ocean Group Ltd. (“HSOG”) to perform rig refurbishment work on the Rowan Gorilla III in La Brea, Trinidad. On April 24, 2014, the subsidiary terminated the contract with HSOG, and HSOG commenced an arbitration proceeding. The Company had previously recognized an estimated liability in connection with termination of the contract, which liability was subsequently increased by $5.0 million in the second quarter of 2015. During the third quarter of 2015, we agreed to a final settlement and increased the liability by $2.6 million in the quarter. Such amounts are included in material charges and other operating expenses in the Condensed Consolidated Statement of Income. Letters of credit – We periodically employ letters of credit in the normal course of our business, and had outstanding letters of credit of approximately $11.0 million at September 30, 2015 . We are involved in various other legal proceedings incidental to our business and are vigorously defending our position in all such matters. Although the outcome of such proceedings cannot be predicted with certainty, we do not expect resolution of these matters to have a material effect on our financial position, results of operations or cash flows.</t>
  </si>
  <si>
    <t>Share-Based Compensation</t>
  </si>
  <si>
    <t>Disclosure of Compensation Related Costs, Share-based Payments [Abstract]</t>
  </si>
  <si>
    <t>Share-Based Compensation On February 26, 2015, the Company granted restricted share units (RSUs) to employees for annual incentive awards pursuant to our long-term incentive plan with a grant-date fair value aggregating $22.5 million . The awards vest ratably over three years except to the extent they may vest earlier under our retirement policy. The aggregate grant-date fair value, net of estimated forfeitures, was $21.2 million , which will be recognized as compensation expense over a weighted-average period of 2.7 years from the grant date. Each RSU awarded to employees is granted in tandem with a corresponding dividend equivalent which entitles the employee to receive an amount in cash equal to any cash dividends paid by the Company with respect to the underlying shares. Dividend equivalents are payable as and when the RSUs vest. Any dividend equivalent amounts are forfeited if the corresponding RSUs are forfeited or do not vest. The Company has been paying a regular quarterly cash dividend since May 2014. Additionally, on February 26, 2015, the Company granted to certain members of management performance units (P-Units) that have a target value of $100 per unit. The amount ultimately earned with respect to the P-Units will depend on the Company’s total shareholder return (TSR) ranking compared to a group of peer companies over a three -year period ending December 31, 2017, and could range from zero to $200 per unit depending on performance. Twenty-five percent of the P-Units’ value is determined by the Company’s relative TSR ranking for each one-year period ended December 31, 2015 , 2016 , and 2017 , respectively, and 25% of the P-Units’ value is determined by the relative TSR ranking for the three -year period ending December 31, 2017. Vesting of awards and any payment with respect to the P-Units would not occur until the third anniversary following the grant date and would be settled in cash. The grant-date fair value of the P-Units was estimated to be $9.0 million . Fair value was estimated using a Monte Carlo simulation model, which considers the probabilities of the Company’s TSR ranking at the end of each performance period and the amount of the payout at each rank to determine the probability-weighted expected payout. The Company uses liability accounting to account for the P-Units. Compensation is recognized on a straight-line basis over a maximum period of three years from the grant date and is adjusted for changes in fair value through the vesting date. Estimated liabilities for outstanding P-Units aggregated $16.1 million and $11.6 million , at September 30, 2015 , and December 31, 2014 , respectively. At September 30, 2015 , the Company had approximately $45.6 million of estimated unrecognized share-based compensation, which is expected to be recognized as compensation expense over a remaining weighted-average period of 1.7 years .</t>
  </si>
  <si>
    <t>Fair Value Measurements Fair Value Measurements</t>
  </si>
  <si>
    <t>Fair Value Disclosures [Abstract]</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US GAAP requires an entity to maximize the use of observable inputs and minimize the use of unobservable inputs when measuring fair value. The three levels of inputs that may be used to measure fair value are: • Level 1 – Quoted prices for identical instruments in active markets; • Level 2 – Quoted market prices for similar instruments in active markets; quoted prices for identical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such as those used in pricing models or discounted cash flow methodologies, for example. The applicable level within the fair value hierarchy is the lowest level of any input that is significant to the fair value measurement. Assets and Liabilities Measured at Fair Value on a Recurring Basis Assets and liabilities measured at fair value on a recurring basis are summarized below (in thousands): Estimated fair value measurements Carrying value Quoted prices in active markets (Level 1) Significant other observable inputs (Level 2) Significant other unobservable inputs (Level 3) September 30, 2015: Assets - cash equivalents $ 269,317 $ 269,317 $ — $ — Other assets 13,977 13,977 — — December 31, 2014: Assets - cash equivalents $ 314,570 $ 314,570 $ — $ — Other assets 16,304 16,304 — — At September 30, 2015 and December 31, 2014, we held Egyptian pounds in the amount of $14.0 million and $16.3 million , respectively, which are classified as other noncurrent assets. We ceased drilling operations in Egypt in 2014, and are currently working to repatriate the funds to the extent they are not utilized. Trade receivables and trade payables, which are required to be measured at fair value, have carrying values that approximate their fair values due to their short maturities. Other Fair Value Measurements Financial instruments not required to be measured at fair value consist of the Company’s publicly traded debt securities. Our publicly traded debt securities are classified as long-term debt and had a carrying value of $2.807 billion at September 30, 2015 , and an estimated fair value at that date aggregating $2.201 billion , compared to a carrying and fair value of $2.807 billion and $2.755 billion , respectively, at December 31, 2014 . Fair values of our publicly traded debt securities were provided by a broker who makes a market in such securities and were measured using a market-approach valuation technique. Fair value was determined by adding a spread based on actual trades for that security (or a trader quote where actual trades were unavailable) to the applicable benchmark Treasury security with a comparable maturity in order to derive a current yield. The yield is then used to determine a price given the individual security’s coupon rate and maturity. Such inputs are considered “significant other observable inputs” which are categorized as Level 2 inputs in the fair value hierarchy.</t>
  </si>
  <si>
    <t>Shareholders' Equity (Notes)</t>
  </si>
  <si>
    <t>Equity [Abstract]</t>
  </si>
  <si>
    <t>Shareholders' Equity</t>
  </si>
  <si>
    <t>Shareholders' Equity We maintain an affiliated employee benefit trust (EBT) to hold shares for future use to satisfy our obligations to deliver shares in connection with awards granted under our long-term incentive plans. At September 30, 2015 and December 31, 2014 , the EBT held 1,140,567 and 264,903 shares, respectively. In February 2015, pursuant to authority granted by the Board, we issued 1.1 million Class A ordinary shares, $0.125 par value per share, in a noncash transaction and immediately transferred them to the EBT. Shares held by the Company's EBT are not eligible to vote or to receive dividends and are classified as treasury shares in the condensed consolidated balance sheet. Pursuant to authority previously granted, our Board of Directors may increase our share capital through the issuance of additional shares, up to an aggregate 150,000,000 shares (at current nominal value of $0.125 per share) without obtaining further shareholder approval. This authority expires in May 2017 unless reapproved by shareholders. On January 29, May 1, and July 30, 2015, the Board of Directors approved quarterly cash dividends of $0.10 per Class A ordinary share, which were paid on March 3, May 26, and August 25, 2015, to shareholders of record at the close of business on February 9, May 12, and August 11, 2015, respectively. On October 29, 2015 , the Board of Directors approved a quarterly cash dividend of $0.10 per Class A ordinary share, payable on November 23, 2015 , to shareholders of record at the close of business on November 9, 2015 . Accumulated Other Comprehensive Loss – The following table sets forth the significant amounts reclassified out of each component of accumulated other comprehensive loss and their effect on net income for the period. The amounts reclassified are included in the computation of net periodic pension costs (see Note 3 – Pension and Other Postretirement Benefits). Amounts in parentheses are charges against income (in thousands): Three months ended September 30, Nine months ended September 30, 2015 2014 2015 2014 Amounts recognized as a component of net periodic pension and other postretirement benefit cost: Amortization of net loss $ (6,450 ) $ (4,909 ) $ (19,138 ) $ (14,570 ) Amortization of prior service credit 1,140 1,142 3,381 3,390 Total before income taxes (5,310 ) (3,767 ) (15,757 ) (11,180 ) Income tax benefit 1,854 1,314 5,502 3,899 Total reclassifications for the period, net of income taxes $ (3,456 ) $ (2,453 ) $ (10,255 ) $ (7,281 )</t>
  </si>
  <si>
    <t>Other Financial Statement Disclosures</t>
  </si>
  <si>
    <t>Other Financial Statement Disclosures [Abstract]</t>
  </si>
  <si>
    <t>Other Financial Statement Disclosures Accounts Receivable – The following table sets forth the components of Receivables - trade and other (in thousands): September 30, 2015 December 31, 2014 Trade $ 486,193 $ 524,712 Income tax 9,900 6,315 Other 12,245 14,177 Total receivables - trade and other $ 508,338 $ 545,204 Accrued Liabilities – The following table sets forth the components of accrued liabilities (in thousands): September 30, 2015 December 31, 2014 Pension and other postretirement benefits $ 17,897 $ 26,219 Compensation and related employee costs 66,144 88,186 Interest 35,578 47,414 Income taxes 16,514 13,265 Other 15,358 19,175 Total accrued liabilities $ 151,491 $ 194,259 Derivative Instruments – A substantial majority of our revenues are received in U.S. dollars, which is our functional currency. However, in many of our international operations, we are required to pay certain employees (and related payroll liabilities) and suppliers in local currency. We are exposed to foreign currency exchange risk to the extent the amount of our monetary assets denominated in the foreign currency differs from our obligations in that foreign currency. In order to mitigate the effect of exchange rate risk, we attempt to limit foreign currency holdings to the extent they are needed to pay liabilities denominated in the foreign currency. In addition, we may periodically enter into spot purchases or short-term derivative transactions, such as forward exchange contracts. A forward exchange contract obligates us to exchange a predetermined amount of a specified currency at a stated exchange rate by a stated date or to make a U.S. dollar payment equal to the value of such exchange. We do not enter into such transactions for the purpose of speculation, trading or investing in the market. We believe that our use of forward exchange contracts reduces our exposure to foreign currency exchange rate risk and does not expose us to material credit risk or other material market risk. Our forward exchange contracts typically mature within one month. As of September 30, 2015, we had outstanding forward exchange contracts maturing on October 30, 2015, in the aggregate notional amount of $20.2 million consisting of $7.1 million in Norwegian kroner, $6.2 million in Saudi riyals, $5.3 million in British pounds sterling, $1.0 million in euros, and $0.6 million in other currencies. The forward exchange contracts were not designated nor accounted for as hedges; changes in fair value were therefore recognized currently in earnings and included in other income and expense. At September 30, 2015, we recognized an accrued liability and related loss on outstanding contracts in the amount of $45 thousand . Discontinued Operations – In February 2014, the Company sold a land rig it retained in the 2011 sale of its manufacturing operations. The net carrying value was $4.1 million , consisting of a $24.2 million asset previously classified as assets of discontinued operations, less $20.1 million of deferred revenues previously classified as liabilities of discontinued operations. The Company received $6.0 million in cash resulting in a $4.0 million gain, net of tax effects, which was recognized in the nine months ended September 30, 2014 . Supplemental Cash Flow Information – Accrued capital expenditures, which are excluded from capital expenditures in the Condensed Consolidated Statements of Cash Flows until settlement, totaled $36.5 million and $48.9 million at September 30, 2015 and 2014 , respectively. Interest capitalized in connection with rig construction projects totaled $16.2 million for the nine months ended September 30, 2015 , as compared to $15.5 million and $46.0 million for the three and nine months ended September 30, 2014. We did not capitalize any interest in the three months ended September 30, 2015. Income Taxes – In accordance with US GAAP for interim reporting, the Company estimates its full-year effective tax rate and applies this rate to its year-to-date pretax income. In addition, the Company separately calculates the tax impact of unusual items, if any. We provide for income taxes based upon the tax laws and rates in effect in the countries in which we conduct operations. The amounts of our provisions are impacted by such laws and rates and the availability of deductions, credits and other benefits in each of the various jurisdictions. Our overall effective tax rate may therefore vary considerably from quarter to quarter and from year to year based on the actual or projected location of operations and other factors. Our effective tax rate was (12.2)% and 256.2% , respectively, for the three and nine months ended September 30, 2015 , compared to (47.3)% and (21.0)% , respectively, for the comparable prior-year periods. The higher effective tax rate for the nine months ended September 30, 2015 was primarily due to the establishment of a valuation allowance on the U.S. deferred tax assets, impairments of assets in foreign jurisdictions with no tax benefits, and an increase in income in high-tax jurisdictions, offset by additional tax benefit for the U.S.-impaired assets and an increase in income in low-tax jurisdictions. The negative effective rates for the 2014 periods were primarily the result of a favorable settlement agreement reached with the U.S. Internal Revenue Service (IRS) in the third quarter of 2014 in connection with U.S. tax return issues of certain prior-year periods. Management assesses the available positive and negative evidence to estimate if sufficient future taxable income will be generated to use the existing deferred tax assets. The significant pieces of negative evidence evaluated were the cumulative loss in the U.S. incurred over the three-year period ended September 30, 2015, and the forecast taxable losses based on information as of September 30, 2015. Such evidence limits our ability to consider other positive evidence. On the basis of this evaluation, as of September 30, 2015, an additional valuation allowance of $75.4 million on the U.S. deferred tax assets has been recorded for the nine months ended September 30, 2015 to recognize only the portion of the deferred tax assets that more likely than not will be realized. The amount of the deferred tax assets considered realizable, however, could be adjusted if estimates of future taxable income during the carryforward period are reduced or increased or if negative evidence in the form of cumulative losses is no longer present, and additional weight may be given to evidence such as our projections for growth. The Company has not provided for deferred income taxes on undistributed earnings of its non-U.K. subsidiaries, including non-U.S. entities under Rowan Companies, Inc. (RCI), except for a portion of its Saudi Arabia operating entity's earnings that are expected to be distributed in 2015. It is the Company’s policy and intention, except as noted above, to permanently reinvest outside the U.S. the earnings of non-U.S. entities directly or indirectly owned by RCI. Generally, earnings of non-U.K. entities in which RCI does not have a direct or indirect ownership interest can be distributed to the Company without imposition of either U.K. or local country tax. In December 2014, the U.K. Treasury released a draft proposal that would impose tax on groups that use certain tax planning techniques that are perceived as diverting profits from the U.K. The Diverted Profit Tax rule was included in the 2015 Finance Bill, and on March 26, 2015, the legislation received Royal Assent with an effective date of April 1, 2015. We do not believe the legislation will have a material impact on our financial statements. Proceeds from Litigation Settlement – In the first quarter of 2014, we settled our litigation with the owners and operators of a tanker that collided with the Rowan EXL I in May 2012 and received $20.9 million in cash as compensation for damages incurred in 2012 for repair costs to and loss of use of the rig. Such amount was recognized as a component of operating income in the nine months ended September 30, 2014 . Material Charges and Other Operating Expenses – We review the carrying values of long-lived assets for impairment whenever events or changes in circumstances indicate their carrying amounts may not be recoverable. During the quarter ended September 30, 2015, we conducted an impairment test of our assets and determined that the carrying values for ten of our jack-up drilling units aggregating $458 million were not recoverable from their undiscounted cash flows and exceeded the rigs' estimated fair values measured under an income approach. As a result, we recognized a noncash impairment charge of $329.8 million in the third quarter of 2015. Our estimate of fair value required us to use significant unobservable inputs, which are internally developed assumptions not observable in the market, including assumptions related to future demand for drilling services, estimated availability of rigs, and future day rates, among others. In addition, material charges for the three and nine months ended September 30, 2015, included adjustments in the amount of $2.6 million and $7.6 million , respectively, to an estimated liability in connection with a shipyard dispute (see Note 4). Material charges for the nine months ended September 30, 2014 included an $8.3 million noncash impairment charge for the carrying value of the Company's sole aircraft, which had been used to support operations. The asset had a carrying value of $12.7 million prior to the write-down. The amount of the impairment was based on actual sales prices for similar equipment obtained from a third-party dealer of such equipment. The aircraft was sold later in 2014 at an immaterial loss.</t>
  </si>
  <si>
    <t>Guarantees of Registered Securities</t>
  </si>
  <si>
    <t>Condensed Financial Information of Parent Company Only Disclosure [Abstract]</t>
  </si>
  <si>
    <t>Guarantees of Registered Securities RCI, a 100% -owned Delaware subsidiary of Rowan plc, is the issuer of all of our publicly traded debt securities consisting of the following series: 5% Senior Notes due 2017; 7.875% Senior Notes due 2019; 4.875% Senior Notes due 2022; 4.75% Senior Notes due 2024; 5.4% Senior Notes due 2042; and 5.85% Senior Notes due 2044 (the “Senior Notes”). The Senior Notes and amounts outstanding under our revolving credit facility are guaranteed by Rowan plc on a full, unconditional and irrevocable basis. The condensed consolidating financial information that follows is presented on the equity method of accounting in accordance with Rule 3-10 of Regulation S-X in connection with Rowan plc’s guarantee of the Senior Notes. Rowan Companies plc and Subsidiaries Condensed Consolidating Balance Sheets September 30, 2015 (in thousands) (unaudited) Rowan plc (Parent) RCI (Issuer) Non-guarantor subsidiaries Consolidating adjustments Consolidated CURRENT ASSETS: Cash and cash equivalents $ 793 $ 18,156 $ 271,532 $ — $ 290,481 Receivables - trade and other 110 2,673 505,555 — 508,338 Other current assets 572 25,842 11,115 — 37,529 Total current assets 1,475 46,671 788,202 — 836,348 Property, plant and equipment - gross — 576,017 8,457,411 — 9,033,428 Less accumulated depreciation and amortization — 236,711 1,327,999 — 1,564,710 Property, plant and equipment - net — 339,306 7,129,412 — 7,468,718 Investments in subsidiaries 4,618,762 5,998,404 — (10,617,166 ) — Due from affiliates 31,038 1,341,153 57,793 (1,429,984 ) — Other assets — 20,460 16,149 — 36,609 $ 4,651,275 $ 7,745,994 $ 7,991,556 $ (12,047,150 ) $ 8,341,675 CURRENT LIABILITIES: Accounts payable - trade $ 1,488 $ 13,755 $ 103,733 $ — $ 118,976 Deferred revenues — — 48,204 — 48,204 Accrued liabilities 630 95,938 54,923 — 151,491 Total current liabilities 2,118 109,693 206,860 — 318,671 Long-term debt — 2,806,686 — — 2,806,686 Due to affiliates 128 59,020 1,370,836 (1,429,984 ) — Other liabilities 4,091 321,216 55,251 — 380,558 Deferred income taxes - net — 517,450 142,872 (469,500 ) 190,822 Shareholders' equity 4,644,938 3,931,929 6,215,737 (10,147,666 ) 4,644,938 $ 4,651,275 $ 7,745,994 $ 7,991,556 $ (12,047,150 ) $ 8,341,675 Rowan Companies plc and Subsidiaries Condensed Consolidating Balance Sheets December 31, 2014 (in thousands) Rowan plc (Parent) RCI (Issuer) Non-guarantor subsidiaries Consolidating adjustments Consolidated CURRENT ASSETS: Cash and cash equivalents $ 45,909 $ 48,580 $ 244,665 $ — $ 339,154 Receivables - trade and other 26 4,317 540,861 — 545,204 Other current assets 424 47,986 8,328 — 56,738 Total current assets 46,359 100,883 793,854 — 941,096 Property, plant and equipment - gross — 610,063 8,190,119 — 8,800,182 Less accumulated depreciation and amortization — 271,293 1,096,677 — 1,367,970 Property, plant and equipment - net — 338,770 7,093,442 — 7,432,212 Investments in subsidiaries 4,624,874 5,863,509 — (10,488,383 ) — Due from affiliates 36,586 1,412,860 71,867 (1,521,313 ) — Other assets — 18,103 19,781 — 37,884 $ 4,707,819 $ 7,734,125 $ 7,978,944 $ (12,009,696 ) $ 8,411,192 CURRENT LIABILITIES: Accounts payable - trade $ 912 $ 8,576 $ 93,285 $ — $ 102,773 Deferred revenues — — 36,189 — 36,189 Accrued liabilities 400 100,167 93,692 — 194,259 Total current liabilities 1,312 108,743 223,166 — 333,221 Long-term debt — 2,807,324 — — 2,807,324 Due to affiliates 9,282 45,457 1,466,574 (1,521,313 ) — Other liabilities 5,826 312,575 49,865 — 368,266 Deferred income taxes - net — 507,281 167,094 (463,393 ) 210,982 Shareholders' equity 4,691,399 3,952,745 6,072,245 (10,024,990 ) 4,691,399 $ 4,707,819 $ 7,734,125 $ 7,978,944 $ (12,009,696 ) $ 8,411,192 Rowan Companies plc and Subsidiaries Condensed Consolidating Income Statements Three months ended September 30, 2015 (in thousands) (unaudited) Rowan plc (Parent) RCI (Issuer) Non-guarantor subsidiaries Consolidating adjustments Consolidated REVENUES $ — $ 15,886 $ 543,591 $ (14,041 ) $ 545,436 COSTS AND EXPENSES: Direct operating costs (excluding items below) — 946 259,448 (12,752 ) 247,642 Depreciation and amortization — 6,819 97,189 101 104,109 Selling, general and administrative 5,433 (1,690 ) 27,318 (1,390 ) 29,671 Loss on disposals of property and equipment — 482 1,768 — 2,250 Material charges and other operating expenses — — 332,347 — 332,347 Total costs and expenses 5,433 6,557 718,070 (14,041 ) 716,019 INCOME (LOSS) FROM OPERATIONS (5,433 ) 9,329 (174,479 ) — (170,583 ) OTHER INCOME (EXPENSE): Interest expense, net of interest capitalized — (41,344 ) (13,914 ) 13,914 (41,344 ) Interest income 495 13,186 463 (13,914 ) 230 Other - net 5,599 (5,642 ) (1,711 ) — (1,754 ) Total other income (expense) - net 6,094 (33,800 ) (15,162 ) — (42,868 ) INCOME (LOSS) FROM CONTINUING OPERATIONS BEFORE INCOME TAXES 661 (24,471 ) (189,641 ) — (213,451 ) Provision (benefit) for income taxes — 24,898 (11,764 ) 12,862 25,996 NET INCOME (LOSS) FROM CONTINUING OPERATIONS 661 (49,369 ) (177,877 ) (12,862 ) (239,447 ) EQUITY IN EARNINGS OF SUBSIDIARIES, NET OF TAX (240,108 ) (182,064 ) — 422,172 — NET INCOME (LOSS) $ (239,447 ) $ (231,433 ) $ (177,877 ) $ 409,310 $ (239,447 ) Rowan Companies plc and Subsidiaries Condensed Consolidating Income Statements Three months ended September 30, 2014 (in thousands) (unaudited) Rowan plc (Parent) RCI (Issuer) Non-guarantor subsidiaries Consolidating adjustments Consolidated REVENUES $ — $ 17,437 $ 468,013 $ (17,758 ) $ 467,692 COSTS AND EXPENSES: Direct operating costs (excluding items below) — (2,247 ) 266,104 (16,950 ) 246,907 Depreciation and amortization — 3,439 78,213 (149 ) 81,503 Selling, general and administrative 6,020 319 27,360 (659 ) 33,040 Loss (gain) on disposals of property and equipment — 74 (16 ) — 58 Material charges and other operating expenses — — — — — Total costs and expenses 6,020 1,585 371,661 (17,758 ) 361,508 INCOME (LOSS) FROM OPERATIONS (6,020 ) 15,852 96,352 — 106,184 OTHER INCOME (EXPENSE): Interest expense, net of interest capitalized — (25,657 ) (713 ) 714 (25,656 ) Interest income 71 746 269 (714 ) 372 Other - net 9,798 (9,793 ) 264 — 269 Total other income (expense) - net 9,869 (34,704 ) (180 ) — (25,015 ) INCOME (LOSS) FROM CONTINUING OPERATIONS BEFORE INCOME TAXES 3,849 (18,852 ) 96,172 — 81,169 (Benefit) provision for income taxes — (27,095 ) 252 (11,585 ) (38,428 ) NET INCOME FROM CONTINUING OPERATIONS 3,849 8,243 95,920 11,585 119,597 DISCONTINUED OPERATIONS, NET OF TAX — — — — — EQUITY IN EARNINGS OF SUBSIDIARIES, NET OF TAX 115,748 34,944 — (150,692 ) — NET INCOME $ 119,597 $ 43,187 $ 95,920 $ (139,107 ) $ 119,597 Rowan Companies plc and Subsidiaries Condensed Consolidating Income Statements Nine months ended September 30, 2015 (in thousands) (unaudited) Rowan plc (Parent) RCI (Issuer) Non-guarantor subsidiaries Consolidating adjustments Consolidated REVENUES $ — $ 49,222 $ 1,600,037 $ (48,048 ) $ 1,601,211 COSTS AND EXPENSES: Direct operating costs (excluding items below) — 5,816 795,998 (44,494 ) 757,320 Depreciation and amortization — 14,787 273,588 814 289,189 Selling, general and administrative 16,651 375 75,757 (4,368 ) 88,415 Loss on disposals of property and equipment — 486 1,589 — 2,075 Material charges and other operating expenses — — 337,347 — 337,347 Total costs and expenses 16,651 21,464 1,484,279 (48,048 ) 1,474,346 INCOME (LOSS) FROM OPERATIONS (16,651 ) 27,758 115,758 — 126,865 OTHER INCOME (EXPENSE): Interest expense, net of interest capitalized — (104,930 ) (20,455 ) 20,455 (104,930 ) Interest income 753 19,753 769 (20,455 ) 820 Other - net 16,804 (16,760 ) (2,919 ) — (2,875 ) Total other income (expense) - net 17,557 (101,937 ) (22,605 ) — (106,985 ) INCOME (LOSS) FROM CONTINUING OPERATIONS BEFORE INCOME TAXES 906 (74,179 ) 93,153 — 19,880 Provision for income taxes — 27,305 30,452 (6,834 ) 50,923 NET INCOME (LOSS) FROM CONTINUING OPERATIONS 906 (101,484 ) 62,701 6,834 (31,043 ) EQUITY IN EARNINGS OF SUBSIDIARIES, NET OF TAX (31,949 ) (158,557 ) — 190,506 — NET INCOME (LOSS) $ (31,043 ) $ (260,041 ) $ 62,701 $ 197,340 $ (31,043 ) Rowan Companies plc and Subsidiaries Condensed Consolidating Income Statements Nine months ended September 30, 2014 (in thousands) (unaudited) Rowan plc (Parent) RCI (Issuer) Non-guarantor subsidiaries Consolidating adjustments Consolidated REVENUES $ — $ 46,854 $ 1,269,101 $ (47,783 ) $ 1,268,172 COSTS AND EXPENSES: Direct operating costs (excluding items below) — 7,243 749,886 (45,275 ) 711,854 Depreciation and amortization — 13,152 217,403 (501 ) 230,054 Selling, general and administrative 17,563 3,650 72,851 (2,007 ) 92,057 Loss on disposals of property and equipment — 402 1,318 — 1,720 Proceeds from litigation settlement — — (20,875 ) — (20,875 ) Material charges and other operating expenses — — 8,300 — 8,300 Total costs and expenses 17,563 24,447 1,028,883 (47,783 ) 1,023,110 INCOME (LOSS) FROM OPERATIONS (17,563 ) 22,407 240,218 — 245,062 OTHER INCOME (EXPENSE): Interest expense, net of interest capitalized — (74,309 ) (1,304 ) 1,305 (74,308 ) Interest income 274 1,746 1,006 (1,305 ) 1,721 Other - net 16,798 (16,782 ) (643 ) — (627 ) Total other income (expense) - net 17,072 (89,345 ) (941 ) — (73,214 ) INCOME (LOSS) FROM CONTINUING OPERATIONS BEFORE INCOME TAXES (491 ) (66,938 ) 239,277 — 171,848 (Benefit) provision for income taxes — (48,367 ) 37,618 (25,416 ) (36,165 ) NET INCOME (LOSS) FROM CONTINUING OPERATIONS (491 ) (18,571 ) 201,659 25,416 208,013 DISCONTINUED OPERATIONS, NET OF TAX — 4,023 — — 4,023 EQUITY IN EARNINGS OF SUBSIDIARIES, NET OF TAX 212,527 52,525 — (265,052 ) — NET INCOME $ 212,036 $ 37,977 $ 201,659 $ (239,636 ) $ 212,036 Rowan Companies plc and Subsidiaries Statements of Comprehensive Income Three months ended September 30, 2015 (in thousands) (unaudited) Rowan plc (Parent) RCI (Issuer) Non-guarantor subsidiaries Consolidating adjustments Consolidated NET INCOME (LOSS) $ (239,447 ) $ (231,433 ) $ (177,877 ) $ 409,310 $ (239,447 ) OTHER COMPREHENSIVE INCOME: Net reclassification adjustments for amount recognized in net income as a component of net periodic benefit cost, net of income taxes 3,456 3,456 — (3,456 ) 3,456 COMPREHENSIVE INCOME (LOSS) $ (235,991 ) $ (227,977 ) $ (177,877 ) $ 405,854 $ (235,991 ) Rowan Companies plc and Subsidiaries Statements of Comprehensive Income Three months ended September 30, 2014 (in thousands) (unaudited) Rowan plc (Parent) RCI (Issuer) Non-guarantor subsidiaries Consolidating adjustments Consolidated NET INCOME (LOSS) $ 119,597 $ 43,187 $ 95,920 $ (139,107 ) $ 119,597 OTHER COMPREHENSIVE INCOME: Net reclassification adjustments for amount recognized in net income as a component of net periodic benefit cost, net of income taxes 2,453 2,453 — (2,453 ) 2,453 COMPREHENSIVE INCOME (LOSS) $ 122,050 $ 45,640 $ 95,920 $ (141,560 ) $ 122,050 Rowan Companies plc and Subsidiaries Statements of Comprehensive Income Nine months ended September 30, 2015 (in thousands) (unaudited) Rowan plc (Parent) RCI (Issuer) Non-guarantor subsidiaries Consolidating adjustments Consolidated NET INCOME (LOSS) $ (31,043 ) $ (260,041 ) $ 62,701 $ 197,340 $ (31,043 ) OTHER COMPREHENSIVE INCOME: Net reclassification adjustments for amount recognized in net income as a component of net periodic benefit cost, net of income taxes 10,255 10,255 — (10,255 ) 10,255 COMPREHENSIVE INCOME (LOSS) $ (20,788 ) $ (249,786 ) $ 62,701 $ 187,085 $ (20,788 ) Rowan Companies plc and Subsidiaries Statements of Comprehensive Income Nine months ended September 30, 2014 (in thousands) (unaudited) Rowan plc (Parent) RCI (Issuer) Non-guarantor subsidiaries Consolidating adjustments Consolidated NET INCOME $ 212,036 $ 37,977 $ 201,659 $ (239,636 ) $ 212,036 OTHER COMPREHENSIVE INCOME: Net reclassification adjustments for amount recognized in net income as a component of net periodic benefit cost, net of income taxes 7,281 7,281 — (7,281 ) 7,281 COMPREHENSIVE INCOME $ 219,317 $ 45,258 $ 201,659 $ (246,917 ) $ 219,317 Rowan Companies plc and Subsidiaries Consolidating Statements of Cash Flows Nine months ended September 30, 2015 (in thousands) (unaudited) Rowan plc (Parent) RCI (Issuer) Non-guarantor subsidiaries Consolidating adjustments Consolidated NET CASH PROVIDED BY (USED IN) OPERATING ACTIVITIES $ (3,776 ) $ 22,571 $ 687,535 $ (47,459 ) $ 658,871 INVESTING ACTIVITIES: Property, plant and equipment additions — (14,836 ) (659,980 ) — (674,816 ) Proceeds from disposals of property, plant and equipment — 2,836 2,308 — 5,144 Advances on subsidiary notes receivables — (481,300 ) — 481,300 — Collections on subsidiary notes receivables 7,000 434,190 — (441,190 ) — Investments in consolidated subsidiaries — (36,704 ) — 36,704 — Net cash used in investing activities 7,000 (95,814 ) (657,672 ) 76,814 (669,672 ) FINANCING ACTIVITIES: Advances (to) from affiliates (10,468 ) 42,819 (30,810 ) (1,541 ) — Contributions from parent — — 36,704 (36,704 ) — Proceeds from borrowings — 220,000 481,300 (481,300 ) 220,000 Repayments of borrowings — (220,000 ) (441,190 ) 441,190 (220,000 ) Dividends paid (37,872 ) — (49,000 ) 49,000 (37,872 ) Net cash used in financing activities (48,340 ) 42,819 (2,996 ) (29,355 ) (37,872 ) (DECREASE) INCREASE IN CASH AND CASH EQUIVALENTS (45,116 ) (30,424 ) 26,867 — (48,673 ) CASH AND CASH EQUIVALENTS, BEGINNING OF PERIOD 45,909 48,580 244,665 — 339,154 CASH AND CASH EQUIVALENTS, END OF PERIOD $ 793 $ 18,156 $ 271,532 $ — $ 290,481 Rowan Companies plc and Subsidiaries Consolidating Statements of Cash Flows Nine months ended September 30, 2014 (in thousands) (unaudited) Rowan plc (Parent) RCI (Issuer) Non-guarantor subsidiaries Consolidating adjustments Consolidated NET CASH PROVIDED BY (USED IN) OPERATING ACTIVITIES $ 66,891 $ 294,344 $ 432,075 $ (593,088 ) $ 200,222 INVESTING ACTIVITIES: Property, plant and equipment additions — (15,995 ) (1,351,419 ) — (1,367,414 ) Proceeds from disposals of property, plant and equipment — 6,955 2,812 — 9,767 Investments in consolidated subsidiaries — (105,261 ) — 105,261 — Net cash used in investing activities — (114,301 ) (1,348,607 ) 105,261 (1,357,647 ) FINANCING ACTIVITIES: Advances (to) from affiliates (20,771 ) (927,293 ) 532,376 415,688 — Contributions from parent — — 105,261 (105,261 ) — Proceeds from borrowings — 793,380 — — 793,380 Debt issue costs — (687 ) — — (687 ) Dividends paid (25,123 ) (75,000 ) (102,400 ) 177,400 (25,123 ) Excess tax benefit from share-based compensation — 15 — — 15 Proceeds from exercise of share options 4,725 — — — 4,725 Net cash provided by (used in) financing activities (41,169 ) (209,585 ) 535,237 487,827 772,310 INCREASE (DECREASE) IN CASH AND CASH EQUIVALENTS 25,722 (29,542 ) (381,295 ) — (385,115 ) CASH AND CASH EQUIVALENTS, BEGINNING OF PERIOD 64,292 92,116 936,436 — 1,092,844 CASH AND CASH EQUIVALENTS, END OF PERIOD $ 90,014 $ 62,574 $ 555,141 $ — $ 707,729</t>
  </si>
  <si>
    <t>Earnings Per Share (Tables)</t>
  </si>
  <si>
    <t>Reconciliation of Basic and Diluted Earnings per Share</t>
  </si>
  <si>
    <t>The following table sets forth a reconciliation of basic and diluted shares (in thousands): Three months ended September 30, Nine months ended September 30, 2015 2014 2015 2014 Average common shares outstanding 124,770 124,256 124,480 124,011 Effect of dilutive securities - share-based compensation — 794 — 835 Average shares for diluted computations 124,770 125,050 124,480 124,846</t>
  </si>
  <si>
    <t>Antidilutive Securities Excluded From Earnings per Share</t>
  </si>
  <si>
    <t>Antidilutive shares, which could potentially dilute earnings per share in the future, are set forth below (in thousands): Three months ended September 30, Nine months ended September 30, 2015 2014 2015 2014 Share options and appreciation rights 1,339 1,092 1,372 1,092 Restricted share units 1,168 — 1,702 — Total potentially dilutive shares 2,507 1,092 3,074 1,092</t>
  </si>
  <si>
    <t>Pension and Other Postretirement Benefits (Tables)</t>
  </si>
  <si>
    <t>Summary of Net Periodic Pension and Other Postemployment Benefit Costs</t>
  </si>
  <si>
    <t>Net periodic pension cost recognized during the periods included the following components (in thousands): Three months ended September 30, Nine months ended September 30, 2015 2014 2015 2014 Service cost $ 4,281 $ 3,701 $ 12,705 $ 10,981 Interest cost 8,035 8,272 23,843 24,547 Expected return on plan assets (10,645 ) (10,479 ) (31,589 ) (31,094 ) Amortization of net loss 6,450 4,947 19,139 14,684 Amortization of prior service credit (1,140 ) (1,134 ) (3,381 ) (3,366 ) Total net pension cost $ 6,981 $ 5,307 $ 20,717 $ 15,752 Other postretirement benefit cost recognized during the periods included the following components (in thousands): Three months ended September 30, Nine months ended September 30, 2015 2014 2015 2014 Service cost $ 327 $ 272 $ 971 $ 809 Interest cost 711 774 2,109 2,297 Amortization of net loss — (40 ) (2 ) (119 ) Amortization of prior service credit — (8 ) — (24 ) Total other postretirement benefit cost $ 1,038 $ 998 $ 3,078 $ 2,963</t>
  </si>
  <si>
    <t>Fair Value Measurements Fair Value Measurements (Tables)</t>
  </si>
  <si>
    <t>Schedule of Fair Value, Assets and Liabilities Measured on Recurring Basis [Table Text Block]</t>
  </si>
  <si>
    <t>Assets and liabilities measured at fair value on a recurring basis are summarized below (in thousands): Estimated fair value measurements Carrying value Quoted prices in active markets (Level 1) Significant other observable inputs (Level 2) Significant other unobservable inputs (Level 3) September 30, 2015: Assets - cash equivalents $ 269,317 $ 269,317 $ — $ — Other assets 13,977 13,977 — — December 31, 2014: Assets - cash equivalents $ 314,570 $ 314,570 $ — $ — Other assets 16,304 16,304 — —</t>
  </si>
  <si>
    <t>Shareholders' Equity (Tables)</t>
  </si>
  <si>
    <t>Schedule of Amounts Reclassified out of Each Component of Accumulated Other Comprehensive Loss</t>
  </si>
  <si>
    <t xml:space="preserve"> Three months ended September 30, Nine months ended September 30, 2015 2014 2015 2014 Amounts recognized as a component of net periodic pension and other postretirement benefit cost: Amortization of net loss $ (6,450 ) $ (4,909 ) $ (19,138 ) $ (14,570 ) Amortization of prior service credit 1,140 1,142 3,381 3,390 Total before income taxes (5,310 ) (3,767 ) (15,757 ) (11,180 ) Income tax benefit 1,854 1,314 5,502 3,899 Total reclassifications for the period, net of income taxes $ (3,456 ) $ (2,453 ) $ (10,255 ) $ (7,281 )</t>
  </si>
  <si>
    <t>Other Financial Statement Disclosures (Tables)</t>
  </si>
  <si>
    <t>Components of Receivables - trade and other</t>
  </si>
  <si>
    <t>The following table sets forth the components of Receivables - trade and other (in thousands): September 30, 2015 December 31, 2014 Trade $ 486,193 $ 524,712 Income tax 9,900 6,315 Other 12,245 14,177 Total receivables - trade and other $ 508,338 $ 545,204</t>
  </si>
  <si>
    <t>Schedule of Accrued Liabilities</t>
  </si>
  <si>
    <t>The following table sets forth the components of accrued liabilities (in thousands): September 30, 2015 December 31, 2014 Pension and other postretirement benefits $ 17,897 $ 26,219 Compensation and related employee costs 66,144 88,186 Interest 35,578 47,414 Income taxes 16,514 13,265 Other 15,358 19,175 Total accrued liabilities $ 151,491 $ 194,259</t>
  </si>
  <si>
    <t>Guarantees of Registered Securities (Tables)</t>
  </si>
  <si>
    <t>Guarantor Financial Statements</t>
  </si>
  <si>
    <t>Rowan Companies plc and Subsidiaries Condensed Consolidating Balance Sheets September 30, 2015 (in thousands) (unaudited) Rowan plc (Parent) RCI (Issuer) Non-guarantor subsidiaries Consolidating adjustments Consolidated CURRENT ASSETS: Cash and cash equivalents $ 793 $ 18,156 $ 271,532 $ — $ 290,481 Receivables - trade and other 110 2,673 505,555 — 508,338 Other current assets 572 25,842 11,115 — 37,529 Total current assets 1,475 46,671 788,202 — 836,348 Property, plant and equipment - gross — 576,017 8,457,411 — 9,033,428 Less accumulated depreciation and amortization — 236,711 1,327,999 — 1,564,710 Property, plant and equipment - net — 339,306 7,129,412 — 7,468,718 Investments in subsidiaries 4,618,762 5,998,404 — (10,617,166 ) — Due from affiliates 31,038 1,341,153 57,793 (1,429,984 ) — Other assets — 20,460 16,149 — 36,609 $ 4,651,275 $ 7,745,994 $ 7,991,556 $ (12,047,150 ) $ 8,341,675 CURRENT LIABILITIES: Accounts payable - trade $ 1,488 $ 13,755 $ 103,733 $ — $ 118,976 Deferred revenues — — 48,204 — 48,204 Accrued liabilities 630 95,938 54,923 — 151,491 Total current liabilities 2,118 109,693 206,860 — 318,671 Long-term debt — 2,806,686 — — 2,806,686 Due to affiliates 128 59,020 1,370,836 (1,429,984 ) — Other liabilities 4,091 321,216 55,251 — 380,558 Deferred income taxes - net — 517,450 142,872 (469,500 ) 190,822 Shareholders' equity 4,644,938 3,931,929 6,215,737 (10,147,666 ) 4,644,938 $ 4,651,275 $ 7,745,994 $ 7,991,556 $ (12,047,150 ) $ 8,341,675 Rowan Companies plc and Subsidiaries Condensed Consolidating Balance Sheets December 31, 2014 (in thousands) Rowan plc (Parent) RCI (Issuer) Non-guarantor subsidiaries Consolidating adjustments Consolidated CURRENT ASSETS: Cash and cash equivalents $ 45,909 $ 48,580 $ 244,665 $ — $ 339,154 Receivables - trade and other 26 4,317 540,861 — 545,204 Other current assets 424 47,986 8,328 — 56,738 Total current assets 46,359 100,883 793,854 — 941,096 Property, plant and equipment - gross — 610,063 8,190,119 — 8,800,182 Less accumulated depreciation and amortization — 271,293 1,096,677 — 1,367,970 Property, plant and equipment - net — 338,770 7,093,442 — 7,432,212 Investments in subsidiaries 4,624,874 5,863,509 — (10,488,383 ) — Due from affiliates 36,586 1,412,860 71,867 (1,521,313 ) — Other assets — 18,103 19,781 — 37,884 $ 4,707,819 $ 7,734,125 $ 7,978,944 $ (12,009,696 ) $ 8,411,192 CURRENT LIABILITIES: Accounts payable - trade $ 912 $ 8,576 $ 93,285 $ — $ 102,773 Deferred revenues — — 36,189 — 36,189 Accrued liabilities 400 100,167 93,692 — 194,259 Total current liabilities 1,312 108,743 223,166 — 333,221 Long-term debt — 2,807,324 — — 2,807,324 Due to affiliates 9,282 45,457 1,466,574 (1,521,313 ) — Other liabilities 5,826 312,575 49,865 — 368,266 Deferred income taxes - net — 507,281 167,094 (463,393 ) 210,982 Shareholders' equity 4,691,399 3,952,745 6,072,245 (10,024,990 ) 4,691,399 $ 4,707,819 $ 7,734,125 $ 7,978,944 $ (12,009,696 ) $ 8,411,192 Rowan Companies plc and Subsidiaries Condensed Consolidating Income Statements Three months ended September 30, 2015 (in thousands) (unaudited) Rowan plc (Parent) RCI (Issuer) Non-guarantor subsidiaries Consolidating adjustments Consolidated REVENUES $ — $ 15,886 $ 543,591 $ (14,041 ) $ 545,436 COSTS AND EXPENSES: Direct operating costs (excluding items below) — 946 259,448 (12,752 ) 247,642 Depreciation and amortization — 6,819 97,189 101 104,109 Selling, general and administrative 5,433 (1,690 ) 27,318 (1,390 ) 29,671 Loss on disposals of property and equipment — 482 1,768 — 2,250 Material charges and other operating expenses — — 332,347 — 332,347 Total costs and expenses 5,433 6,557 718,070 (14,041 ) 716,019 INCOME (LOSS) FROM OPERATIONS (5,433 ) 9,329 (174,479 ) — (170,583 ) OTHER INCOME (EXPENSE): Interest expense, net of interest capitalized — (41,344 ) (13,914 ) 13,914 (41,344 ) Interest income 495 13,186 463 (13,914 ) 230 Other - net 5,599 (5,642 ) (1,711 ) — (1,754 ) Total other income (expense) - net 6,094 (33,800 ) (15,162 ) — (42,868 ) INCOME (LOSS) FROM CONTINUING OPERATIONS BEFORE INCOME TAXES 661 (24,471 ) (189,641 ) — (213,451 ) Provision (benefit) for income taxes — 24,898 (11,764 ) 12,862 25,996 NET INCOME (LOSS) FROM CONTINUING OPERATIONS 661 (49,369 ) (177,877 ) (12,862 ) (239,447 ) EQUITY IN EARNINGS OF SUBSIDIARIES, NET OF TAX (240,108 ) (182,064 ) — 422,172 — NET INCOME (LOSS) $ (239,447 ) $ (231,433 ) $ (177,877 ) $ 409,310 $ (239,447 ) Rowan Companies plc and Subsidiaries Condensed Consolidating Income Statements Three months ended September 30, 2014 (in thousands) (unaudited) Rowan plc (Parent) RCI (Issuer) Non-guarantor subsidiaries Consolidating adjustments Consolidated REVENUES $ — $ 17,437 $ 468,013 $ (17,758 ) $ 467,692 COSTS AND EXPENSES: Direct operating costs (excluding items below) — (2,247 ) 266,104 (16,950 ) 246,907 Depreciation and amortization — 3,439 78,213 (149 ) 81,503 Selling, general and administrative 6,020 319 27,360 (659 ) 33,040 Loss (gain) on disposals of property and equipment — 74 (16 ) — 58 Material charges and other operating expenses — — — — — Total costs and expenses 6,020 1,585 371,661 (17,758 ) 361,508 INCOME (LOSS) FROM OPERATIONS (6,020 ) 15,852 96,352 — 106,184 OTHER INCOME (EXPENSE): Interest expense, net of interest capitalized — (25,657 ) (713 ) 714 (25,656 ) Interest income 71 746 269 (714 ) 372 Other - net 9,798 (9,793 ) 264 — 269 Total other income (expense) - net 9,869 (34,704 ) (180 ) — (25,015 ) INCOME (LOSS) FROM CONTINUING OPERATIONS BEFORE INCOME TAXES 3,849 (18,852 ) 96,172 — 81,169 (Benefit) provision for income taxes — (27,095 ) 252 (11,585 ) (38,428 ) NET INCOME FROM CONTINUING OPERATIONS 3,849 8,243 95,920 11,585 119,597 DISCONTINUED OPERATIONS, NET OF TAX — — — — — EQUITY IN EARNINGS OF SUBSIDIARIES, NET OF TAX 115,748 34,944 — (150,692 ) — NET INCOME $ 119,597 $ 43,187 $ 95,920 $ (139,107 ) $ 119,597 Rowan Companies plc and Subsidiaries Condensed Consolidating Income Statements Nine months ended September 30, 2015 (in thousands) (unaudited) Rowan plc (Parent) RCI (Issuer) Non-guarantor subsidiaries Consolidating adjustments Consolidated REVENUES $ — $ 49,222 $ 1,600,037 $ (48,048 ) $ 1,601,211 COSTS AND EXPENSES: Direct operating costs (excluding items below) — 5,816 795,998 (44,494 ) 757,320 Depreciation and amortization — 14,787 273,588 814 289,189 Selling, general and administrative 16,651 375 75,757 (4,368 ) 88,415 Loss on disposals of property and equipment — 486 1,589 — 2,075 Material charges and other operating expenses — — 337,347 — 337,347 Total costs and expenses 16,651 21,464 1,484,279 (48,048 ) 1,474,346 INCOME (LOSS) FROM OPERATIONS (16,651 ) 27,758 115,758 — 126,865 OTHER INCOME (EXPENSE): Interest expense, net of interest capitalized — (104,930 ) (20,455 ) 20,455 (104,930 ) Interest income 753 19,753 769 (20,455 ) 820 Other - net 16,804 (16,760 ) (2,919 ) — (2,875 ) Total other income (expense) - net 17,557 (101,937 ) (22,605 ) — (106,985 ) INCOME (LOSS) FROM CONTINUING OPERATIONS BEFORE INCOME TAXES 906 (74,179 ) 93,153 — 19,880 Provision for income taxes — 27,305 30,452 (6,834 ) 50,923 NET INCOME (LOSS) FROM CONTINUING OPERATIONS 906 (101,484 ) 62,701 6,834 (31,043 ) EQUITY IN EARNINGS OF SUBSIDIARIES, NET OF TAX (31,949 ) (158,557 ) — 190,506 — NET INCOME (LOSS) $ (31,043 ) $ (260,041 ) $ 62,701 $ 197,340 $ (31,043 ) Rowan Companies plc and Subsidiaries Condensed Consolidating Income Statements Nine months ended September 30, 2014 (in thousands) (unaudited) Rowan plc (Parent) RCI (Issuer) Non-guarantor subsidiaries Consolidating adjustments Consolidated REVENUES $ — $ 46,854 $ 1,269,101 $ (47,783 ) $ 1,268,172 COSTS AND EXPENSES: Direct operating costs (excluding items below) — 7,243 749,886 (45,275 ) 711,854 Depreciation and amortization — 13,152 217,403 (501 ) 230,054 Selling, general and administrative 17,563 3,650 72,851 (2,007 ) 92,057 Loss on disposals of property and equipment — 402 1,318 — 1,720 Proceeds from litigation settlement — — (20,875 ) — (20,875 ) Material charges and other operating expenses — — 8,300 — 8,300 Total costs and expenses 17,563 24,447 1,028,883 (47,783 ) 1,023,110 INCOME (LOSS) FROM OPERATIONS (17,563 ) 22,407 240,218 — 245,062 OTHER INCOME (EXPENSE): Interest expense, net of interest capitalized — (74,309 ) (1,304 ) 1,305 (74,308 ) Interest income 274 1,746 1,006 (1,305 ) 1,721 Other - net 16,798 (16,782 ) (643 ) — (627 ) Total other income (expense) - net 17,072 (89,345 ) (941 ) — (73,214 ) INCOME (LOSS) FROM CONTINUING OPERATIONS BEFORE INCOME TAXES (491 ) (66,938 ) 239,277 — 171,848 (Benefit) provision for income taxes — (48,367 ) 37,618 (25,416 ) (36,165 ) NET INCOME (LOSS) FROM CONTINUING OPERATIONS (491 ) (18,571 ) 201,659 25,416 208,013 DISCONTINUED OPERATIONS, NET OF TAX — 4,023 — — 4,023 EQUITY IN EARNINGS OF SUBSIDIARIES, NET OF TAX 212,527 52,525 — (265,052 ) — NET INCOME $ 212,036 $ 37,977 $ 201,659 $ (239,636 ) $ 212,036 Rowan Companies plc and Subsidiaries Statements of Comprehensive Income Three months ended September 30, 2015 (in thousands) (unaudited) Rowan plc (Parent) RCI (Issuer) Non-guarantor subsidiaries Consolidating adjustments Consolidated NET INCOME (LOSS) $ (239,447 ) $ (231,433 ) $ (177,877 ) $ 409,310 $ (239,447 ) OTHER COMPREHENSIVE INCOME: Net reclassification adjustments for amount recognized in net income as a component of net periodic benefit cost, net of income taxes 3,456 3,456 — (3,456 ) 3,456 COMPREHENSIVE INCOME (LOSS) $ (235,991 ) $ (227,977 ) $ (177,877 ) $ 405,854 $ (235,991 ) Rowan Companies plc and Subsidiaries Statements of Comprehensive Income Three months ended September 30, 2014 (in thousands) (unaudited) Rowan plc (Parent) RCI (Issuer) Non-guarantor subsidiaries Consolidating adjustments Consolidated NET INCOME (LOSS) $ 119,597 $ 43,187 $ 95,920 $ (139,107 ) $ 119,597 OTHER COMPREHENSIVE INCOME: Net reclassification adjustments for amount recognized in net income as a component of net periodic benefit cost, net of income taxes 2,453 2,453 — (2,453 ) 2,453 COMPREHENSIVE INCOME (LOSS) $ 122,050 $ 45,640 $ 95,920 $ (141,560 ) $ 122,050 Rowan Companies plc and Subsidiaries Statements of Comprehensive Income Nine months ended September 30, 2015 (in thousands) (unaudited) Rowan plc (Parent) RCI (Issuer) Non-guarantor subsidiaries Consolidating adjustments Consolidated NET INCOME (LOSS) $ (31,043 ) $ (260,041 ) $ 62,701 $ 197,340 $ (31,043 ) OTHER COMPREHENSIVE INCOME: Net reclassification adjustments for amount recognized in net income as a component of net periodic benefit cost, net of income taxes 10,255 10,255 — (10,255 ) 10,255 COMPREHENSIVE INCOME (LOSS) $ (20,788 ) $ (249,786 ) $ 62,701 $ 187,085 $ (20,788 ) Rowan Companies plc and Subsidiaries Statements of Comprehensive Income Nine months ended September 30, 2014 (in thousands) (unaudited) Rowan plc (Parent) RCI (Issuer) Non-guarantor subsidiaries Consolidating adjustments Consolidated NET INCOME $ 212,036 $ 37,977 $ 201,659 $ (239,636 ) $ 212,036 OTHER COMPREHENSIVE INCOME: Net reclassification adjustments for amount recognized in net income as a component of net periodic benefit cost, net of income taxes 7,281 7,281 — (7,281 ) 7,281 COMPREHENSIVE INCOME $ 219,317 $ 45,258 $ 201,659 $ (246,917 ) $ 219,317 Rowan Companies plc and Subsidiaries Consolidating Statements of Cash Flows Nine months ended September 30, 2015 (in thousands) (unaudited) Rowan plc (Parent) RCI (Issuer) Non-guarantor subsidiaries Consolidating adjustments Consolidated NET CASH PROVIDED BY (USED IN) OPERATING ACTIVITIES $ (3,776 ) $ 22,571 $ 687,535 $ (47,459 ) $ 658,871 INVESTING ACTIVITIES: Property, plant and equipment additions — (14,836 ) (659,980 ) — (674,816 ) Proceeds from disposals of property, plant and equipment — 2,836 2,308 — 5,144 Advances on subsidiary notes receivables — (481,300 ) — 481,300 — Collections on subsidiary notes receivables 7,000 434,190 — (441,190 ) — Investments in consolidated subsidiaries — (36,704 ) — 36,704 — Net cash used in investing activities 7,000 (95,814 ) (657,672 ) 76,814 (669,672 ) FINANCING ACTIVITIES: Advances (to) from affiliates (10,468 ) 42,819 (30,810 ) (1,541 ) — Contributions from parent — — 36,704 (36,704 ) — Proceeds from borrowings — 220,000 481,300 (481,300 ) 220,000 Repayments of borrowings — (220,000 ) (441,190 ) 441,190 (220,000 ) Dividends paid (37,872 ) — (49,000 ) 49,000 (37,872 ) Net cash used in financing activities (48,340 ) 42,819 (2,996 ) (29,355 ) (37,872 ) (DECREASE) INCREASE IN CASH AND CASH EQUIVALENTS (45,116 ) (30,424 ) 26,867 — (48,673 ) CASH AND CASH EQUIVALENTS, BEGINNING OF PERIOD 45,909 48,580 244,665 — 339,154 CASH AND CASH EQUIVALENTS, END OF PERIOD $ 793 $ 18,156 $ 271,532 $ — $ 290,481 Rowan Companies plc and Subsidiaries Consolidating Statements of Cash Flows Nine months ended September 30, 2014 (in thousands) (unaudited) Rowan plc (Parent) RCI (Issuer) Non-guarantor subsidiaries Consolidating adjustments Consolidated NET CASH PROVIDED BY (USED IN) OPERATING ACTIVITIES $ 66,891 $ 294,344 $ 432,075 $ (593,088 ) $ 200,222 INVESTING ACTIVITIES: Property, plant and equipment additions — (15,995 ) (1,351,419 ) — (1,367,414 ) Proceeds from disposals of property, plant and equipment — 6,955 2,812 — 9,767 Investments in consolidated subsidiaries — (105,261 ) — 105,261 — Net cash used in investing activities — (114,301 ) (1,348,607 ) 105,261 (1,357,647 ) FINANCING ACTIVITIES: Advances (to) from affiliates (20,771 ) (927,293 ) 532,376 415,688 — Contributions from parent — — 105,261 (105,261 ) — Proceeds from borrowings — 793,380 — — 793,380 Debt issue costs — (687 ) — — (687 ) Dividends paid (25,123 ) (75,000 ) (102,400 ) 177,400 (25,123 ) Excess tax benefit from share-based compensation — 15 — — 15 Proceeds from exercise of share options 4,725 — — — 4,725 Net cash provided by (used in) financing activities (41,169 ) (209,585 ) 535,237 487,827 772,310 INCREASE (DECREASE) IN CASH AND CASH EQUIVALENTS 25,722 (29,542 ) (381,295 ) — (385,115 ) CASH AND CASH EQUIVALENTS, BEGINNING OF PERIOD 64,292 92,116 936,436 — 1,092,844 CASH AND CASH EQUIVALENTS, END OF PERIOD $ 90,014 $ 62,574 $ 555,141 $ — $ 707,729</t>
  </si>
  <si>
    <t>Nature of Operations and Basis of Presentation (Details)</t>
  </si>
  <si>
    <t>Sep. 30, 2015drilling_unit</t>
  </si>
  <si>
    <t>Number of mobile offshore drilling units</t>
  </si>
  <si>
    <t>Number of fleet of self-elevating mobile offshore jack-up drilling units</t>
  </si>
  <si>
    <t>Number of ultra-deepwater drillships</t>
  </si>
  <si>
    <t>Earnings Per Share (Details) - shares shares in Thousands</t>
  </si>
  <si>
    <t>Average common shares outstanding (in shares)</t>
  </si>
  <si>
    <t>Effect of dilutive securities - share-based compensation (in shares)</t>
  </si>
  <si>
    <t>Average shares for diluted computations</t>
  </si>
  <si>
    <t>Antidilutive Securities Excluded from Computation of Earnings Per Share [Line Items]</t>
  </si>
  <si>
    <t>Total potentially dilutive shares</t>
  </si>
  <si>
    <t>Share Options and Appreciation Rights [Member]</t>
  </si>
  <si>
    <t>Restricted share units [Member]</t>
  </si>
  <si>
    <t>Pension and Other Postretirement Benefits (Details) - USD ($) $ in Thousands</t>
  </si>
  <si>
    <t>Defined Benefit Plan Disclosure [Line Items]</t>
  </si>
  <si>
    <t>Contribution to pension and other postemployment benefit plans</t>
  </si>
  <si>
    <t>Future contributions to pension and other postemployment benefit plans</t>
  </si>
  <si>
    <t>Defined Benefit Pension [Member]</t>
  </si>
  <si>
    <t>Service cost</t>
  </si>
  <si>
    <t>Interest cost</t>
  </si>
  <si>
    <t>Expected return on plan assets</t>
  </si>
  <si>
    <t>Amortization of net loss</t>
  </si>
  <si>
    <t>Amortization of prior service credit</t>
  </si>
  <si>
    <t>Total net pension cost and other postemployment benefit cost</t>
  </si>
  <si>
    <t>Other Postemployment Benefit [Member]</t>
  </si>
  <si>
    <t>Commitments and Contingent Liabilities (Details) $ in Millions</t>
  </si>
  <si>
    <t>Mar. 22, 2015bbl</t>
  </si>
  <si>
    <t>Sep. 30, 2014USD ($)</t>
  </si>
  <si>
    <t>Nov. 30, 2013subsidiary</t>
  </si>
  <si>
    <t>Sep. 30, 2015USD ($)</t>
  </si>
  <si>
    <t>Jun. 30, 2015USD ($)</t>
  </si>
  <si>
    <t>Oil and Gas Delivery Commitments and Contracts [Line Items]</t>
  </si>
  <si>
    <t>Settlement agreement, number of years</t>
  </si>
  <si>
    <t>3 years</t>
  </si>
  <si>
    <t>Number of years under review</t>
  </si>
  <si>
    <t>4 years</t>
  </si>
  <si>
    <t>Number of barrels spilled | bbl</t>
  </si>
  <si>
    <t>Outstanding letters of credit</t>
  </si>
  <si>
    <t>HS Ocean Group Ltd. [Member] | Loss on Purchase Contract [Member]</t>
  </si>
  <si>
    <t>Number of subsidiaries involved in loss contingency | subsidiary</t>
  </si>
  <si>
    <t>Increase in estimated liability</t>
  </si>
  <si>
    <t>Current Income Tax Receivable [Member]</t>
  </si>
  <si>
    <t>Tax benefits recognized from settlement</t>
  </si>
  <si>
    <t>Share-Based Compensation (Details) - USD ($)</t>
  </si>
  <si>
    <t>1 Months Ended</t>
  </si>
  <si>
    <t>Feb. 26, 2015</t>
  </si>
  <si>
    <t>Share-based Compensation Arrangement by Share-based Payment Award [Line Items]</t>
  </si>
  <si>
    <t>Unrecognized compensation cost related to nonvested share-based compensation arrangements</t>
  </si>
  <si>
    <t>Compensation expense over a remaining weighted-average period</t>
  </si>
  <si>
    <t>1 year 8 months 12 days</t>
  </si>
  <si>
    <t>Restricted Stock Units and Stock Appreciation Rights [Member]</t>
  </si>
  <si>
    <t>Fair value of restricted stock granted</t>
  </si>
  <si>
    <t>Awards vesting period</t>
  </si>
  <si>
    <t>Aggregate grant date fair value, net of estimated forfeitures</t>
  </si>
  <si>
    <t>Requisite service period</t>
  </si>
  <si>
    <t>2 years 8 months 12 days</t>
  </si>
  <si>
    <t>Performance Units [Member]</t>
  </si>
  <si>
    <t>Target value of p-units granted during the period (in dollars per unit)</t>
  </si>
  <si>
    <t>Total shareholder return, Minimum payout (in dollars per unit)</t>
  </si>
  <si>
    <t>Total shareholder return, Maximum payout (in dollars per unit)</t>
  </si>
  <si>
    <t>Vesting percentage based on relative total shareholder return ranking on annual basis</t>
  </si>
  <si>
    <t>25.00%</t>
  </si>
  <si>
    <t>Vesting percentage of performance units periodically (in hundredths)</t>
  </si>
  <si>
    <t>Grant date fair value of P-Units</t>
  </si>
  <si>
    <t>Performance measurement period</t>
  </si>
  <si>
    <t>Estimated liabilities outstanding for share-based compensation award</t>
  </si>
  <si>
    <t>Fair Value Measurements Fair Value Measurements - Assets and Liabilities Measured on a Recurring Basis (Details) - Recurring basis [Member] - USD ($) $ in Thousands</t>
  </si>
  <si>
    <t>Carrying value [Member]</t>
  </si>
  <si>
    <t>Fair Value, Assets and Liabilities Measured on Recurring and Nonrecurring Basis [Line Items]</t>
  </si>
  <si>
    <t>Assets - cash equivalents</t>
  </si>
  <si>
    <t>Estimate of Fair Value Measurement [Member] | Level 1 [Member]</t>
  </si>
  <si>
    <t>Estimate of Fair Value Measurement [Member] | Level 2 [Member]</t>
  </si>
  <si>
    <t>Estimate of Fair Value Measurement [Member] | Level 3 [Member]</t>
  </si>
  <si>
    <t>Fair Value Measurements - Other Fair Value Measurements (Details) - USD ($) $ in Thousands</t>
  </si>
  <si>
    <t>Fair Value, Balance Sheet Grouping, Financial Statement Captions [Line Items]</t>
  </si>
  <si>
    <t>Carrying value of long-term debt</t>
  </si>
  <si>
    <t>Fair value [Member]</t>
  </si>
  <si>
    <t>Fair value of long-term debt</t>
  </si>
  <si>
    <t>Shareholders' Equity (Details) - $ / shares</t>
  </si>
  <si>
    <t>Oct. 29, 2015</t>
  </si>
  <si>
    <t>Jul. 30, 2015</t>
  </si>
  <si>
    <t>May. 01, 2015</t>
  </si>
  <si>
    <t>Jan. 29, 2015</t>
  </si>
  <si>
    <t>Feb. 28, 2015</t>
  </si>
  <si>
    <t>Class of Stock [Line Items]</t>
  </si>
  <si>
    <t>Stock repurchase program, authorized amount</t>
  </si>
  <si>
    <t>Dividends declared (in dollars per share)</t>
  </si>
  <si>
    <t>Common Stock [Member]</t>
  </si>
  <si>
    <t>New shares issued</t>
  </si>
  <si>
    <t>Subsequent Event [Member]</t>
  </si>
  <si>
    <t>Shareholders' Equity - Amounts Reclassified from Accumulated Other Comprehensive Loss (Details) - USD ($) $ in Thousands</t>
  </si>
  <si>
    <t>Accumulated Other Comprehensive Income (Loss) [Line Items]</t>
  </si>
  <si>
    <t>Total reclassifications for the period, net of income taxes</t>
  </si>
  <si>
    <t>Reclassification out of Accumulated Other Comprehensive Income [Member]</t>
  </si>
  <si>
    <t>Total before income taxes</t>
  </si>
  <si>
    <t>Other Financial Statement Disclosures (Components of Receivables) (Details) - USD ($) $ in Thousands</t>
  </si>
  <si>
    <t>Trade</t>
  </si>
  <si>
    <t>Income tax</t>
  </si>
  <si>
    <t>Total receivables - trade and other</t>
  </si>
  <si>
    <t>Other Financial Statement Disclosures (Narrative) (Details) $ in Thousands</t>
  </si>
  <si>
    <t>Feb. 28, 2014USD ($)</t>
  </si>
  <si>
    <t>Sep. 30, 2015USD ($)drilling_unit</t>
  </si>
  <si>
    <t>Dec. 31, 2014USD ($)</t>
  </si>
  <si>
    <t>Supplemental Cash Flow Information</t>
  </si>
  <si>
    <t>Accrued capital expenditures</t>
  </si>
  <si>
    <t>Interest capitalized in connection with rig construction projects</t>
  </si>
  <si>
    <t>Income Taxes</t>
  </si>
  <si>
    <t>Effective tax rate</t>
  </si>
  <si>
    <t>(12.20%)</t>
  </si>
  <si>
    <t>(47.30%)</t>
  </si>
  <si>
    <t>256.20%</t>
  </si>
  <si>
    <t>(21.00%)</t>
  </si>
  <si>
    <t>Additional valuation allowance recorded</t>
  </si>
  <si>
    <t>Litigation Settlement</t>
  </si>
  <si>
    <t>Proceeds from litigation settlements</t>
  </si>
  <si>
    <t>Material Charges and Other Operating Expenses</t>
  </si>
  <si>
    <t>Carrying value of property, plant, and equipment</t>
  </si>
  <si>
    <t>Impairment charges</t>
  </si>
  <si>
    <t>Jack-up Drilling Rigs [Member]</t>
  </si>
  <si>
    <t>Number of drilling units impaired | drilling_unit</t>
  </si>
  <si>
    <t>Aircraft [Member]</t>
  </si>
  <si>
    <t>Rowan land rig [Member]</t>
  </si>
  <si>
    <t>Discontinued Operations</t>
  </si>
  <si>
    <t>Net assets of discontinued operations</t>
  </si>
  <si>
    <t>Assets of discontinued operations</t>
  </si>
  <si>
    <t>Deferred revenues classified as liabilities of discontinued operations</t>
  </si>
  <si>
    <t>Proceeds from sale of rig</t>
  </si>
  <si>
    <t>Gain (loss) on disposals of property and equipment</t>
  </si>
  <si>
    <t>Foreign Exchange Contract [Member] | Not Designated as Hedging Instrument [Member]</t>
  </si>
  <si>
    <t>Derivative Instruments</t>
  </si>
  <si>
    <t>Typical term of derivative contracts</t>
  </si>
  <si>
    <t>1 month</t>
  </si>
  <si>
    <t>Notional amount</t>
  </si>
  <si>
    <t>Loss on outstanding contracts</t>
  </si>
  <si>
    <t>Foreign Exchange Contract [Member] | Norwegian kroner | Not Designated as Hedging Instrument [Member]</t>
  </si>
  <si>
    <t>Foreign Exchange Contract [Member] | Saudi riyals | Not Designated as Hedging Instrument [Member]</t>
  </si>
  <si>
    <t>Foreign Exchange Contract [Member] | British pounds sterling | Not Designated as Hedging Instrument [Member]</t>
  </si>
  <si>
    <t>Foreign Exchange Contract [Member] | Euros | Not Designated as Hedging Instrument [Member]</t>
  </si>
  <si>
    <t>Foreign Exchange Contract [Member] | Other currencies | Not Designated as Hedging Instrument [Member]</t>
  </si>
  <si>
    <t>Other Financial Statement Disclosures Accrued liabilities (Details) - USD ($) $ in Thousands</t>
  </si>
  <si>
    <t>Payables and Accruals [Abstract]</t>
  </si>
  <si>
    <t>Pension and other postretirement benefits</t>
  </si>
  <si>
    <t>Compensation and related employee costs</t>
  </si>
  <si>
    <t>Interest</t>
  </si>
  <si>
    <t>Income taxes</t>
  </si>
  <si>
    <t>Total accrued liabilities</t>
  </si>
  <si>
    <t>Guarantees of Registered Securities (Narrative) (Details) - RCI (Issuer) [Member]</t>
  </si>
  <si>
    <t>Condensed Financial Statements, Captions [Line Items]</t>
  </si>
  <si>
    <t>Subsidiary ownership percentage by parent</t>
  </si>
  <si>
    <t>100.00%</t>
  </si>
  <si>
    <t>Senior Notes due 2017 [Member] | Unsecured debt [Member]</t>
  </si>
  <si>
    <t>Stated interest rate percentage</t>
  </si>
  <si>
    <t>5.00%</t>
  </si>
  <si>
    <t>Senior Notes due 2019 [Member] | Unsecured debt [Member]</t>
  </si>
  <si>
    <t>7.875%</t>
  </si>
  <si>
    <t>Senior Notes due 2022 [Member] | Unsecured debt [Member]</t>
  </si>
  <si>
    <t>4.875%</t>
  </si>
  <si>
    <t>Senior Notes due 2024 [Member] | Unsecured debt [Member]</t>
  </si>
  <si>
    <t>4.75%</t>
  </si>
  <si>
    <t>Senior Notes due 2042 [Member] | Unsecured debt [Member]</t>
  </si>
  <si>
    <t>5.40%</t>
  </si>
  <si>
    <t>Senior Notes due 2044 [Member] | Unsecured debt [Member]</t>
  </si>
  <si>
    <t>5.85%</t>
  </si>
  <si>
    <t>Guarantees of Registered Securities (Details) - USD ($) $ in Thousands</t>
  </si>
  <si>
    <t>Other current assets</t>
  </si>
  <si>
    <t>Investments in subsidiaries</t>
  </si>
  <si>
    <t>Due from affiliates</t>
  </si>
  <si>
    <t>Due to affiliates</t>
  </si>
  <si>
    <t>Shareholders' equity</t>
  </si>
  <si>
    <t>Consolidating Income Statements</t>
  </si>
  <si>
    <t>Cost of Services, Depreciation and Amortization</t>
  </si>
  <si>
    <t>Loss (gain) on disposals of property and equipment</t>
  </si>
  <si>
    <t>Provision for income taxes</t>
  </si>
  <si>
    <t>DISCONTINUED OPERATIONS, NET OF TAX</t>
  </si>
  <si>
    <t>EQUITY IN EARNINGS OF SUBSIDIARIES, NET OF TAX</t>
  </si>
  <si>
    <t>Net reclassification adjustments for amount recognized in net income as a component of net periodic benefit cost, net of income taxes</t>
  </si>
  <si>
    <t>Consolidated Statement of Cash Flows [Abstract]</t>
  </si>
  <si>
    <t>NET CASH PROVIDED BY (USED IN) OPERATING ACTIVITIES</t>
  </si>
  <si>
    <t>INVESTING ACTIVITIES:</t>
  </si>
  <si>
    <t>Property, plant and equipment additions</t>
  </si>
  <si>
    <t>Advances on subsidiary notes receivables</t>
  </si>
  <si>
    <t>Collections on subsidiary notes receivables</t>
  </si>
  <si>
    <t>Investments in consolidated subsidiaries</t>
  </si>
  <si>
    <t>FINANCING ACTIVITIES:</t>
  </si>
  <si>
    <t>Advances (to) from affiliates</t>
  </si>
  <si>
    <t>Contributions from parent</t>
  </si>
  <si>
    <t>Excess tax benefit (deficit) from share-based compensation</t>
  </si>
  <si>
    <t>Rowan Companies plc (Parent) [Member]</t>
  </si>
  <si>
    <t>RCI (Issuer) [Member]</t>
  </si>
  <si>
    <t>Other non-guarantor subsidiaries [Member]</t>
  </si>
  <si>
    <t>Consolidating adjustment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5408</v>
      </c>
    </row>
    <row r="6" spans="1:3">
      <c t="s" r="A6" s="4">
        <v>8</v>
      </c>
      <c t="s" r="B6" s="4">
        <v>9</v>
      </c>
    </row>
    <row r="7" spans="1:3">
      <c t="s" r="A7" s="4">
        <v>10</v>
      </c>
      <c t="s" r="B7" s="4">
        <v>11</v>
      </c>
    </row>
    <row r="8" spans="1:3">
      <c t="s" r="A8" s="4">
        <v>12</v>
      </c>
      <c t="n" r="C8" s="5">
        <v>124813549</v>
      </c>
    </row>
    <row r="9" spans="1:3">
      <c t="s" r="A9" s="4">
        <v>13</v>
      </c>
      <c t="n" r="B9" s="5">
        <v>2015</v>
      </c>
    </row>
    <row r="10" spans="1:3">
      <c t="s" r="A10" s="4">
        <v>14</v>
      </c>
      <c t="s" r="B10" s="6">
        <v>15</v>
      </c>
    </row>
    <row r="11" spans="1:3">
      <c t="s" r="A11" s="4">
        <v>16</v>
      </c>
      <c t="s" r="B11" s="4">
        <v>17</v>
      </c>
    </row>
    <row r="12" spans="1:3">
      <c t="s" r="A12" s="4">
        <v>18</v>
      </c>
      <c t="s" r="B12" s="4">
        <v>19</v>
      </c>
    </row>
    <row r="13" spans="1:3">
      <c t="s" r="A13" s="4">
        <v>20</v>
      </c>
      <c t="s" r="B13"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186</v>
      </c>
      <c t="s" r="B1" s="2">
        <v>1</v>
      </c>
    </row>
    <row r="2" spans="1:2">
      <c t="s" r="B2" s="2">
        <v>2</v>
      </c>
    </row>
    <row r="3" spans="1:2">
      <c t="s" r="A3" s="3">
        <v>161</v>
      </c>
    </row>
    <row r="4" spans="1:2">
      <c t="s" r="A4" s="4">
        <v>187</v>
      </c>
      <c t="s" r="B4" s="4">
        <v>188</v>
      </c>
    </row>
    <row r="5" spans="1:2">
      <c t="s" r="A5" s="4">
        <v>189</v>
      </c>
      <c t="s" r="B5"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90481</v>
      </c>
      <c t="n" r="C3" s="7">
        <v>339154</v>
      </c>
    </row>
    <row r="4" spans="1:3">
      <c t="s" r="A4" s="4">
        <v>26</v>
      </c>
      <c t="n" r="B4" s="5">
        <v>508338</v>
      </c>
      <c t="n" r="C4" s="5">
        <v>545204</v>
      </c>
    </row>
    <row r="5" spans="1:3">
      <c t="s" r="A5" s="4">
        <v>27</v>
      </c>
      <c t="n" r="B5" s="5">
        <v>37529</v>
      </c>
      <c t="n" r="C5" s="5">
        <v>29253</v>
      </c>
    </row>
    <row r="6" spans="1:3">
      <c t="s" r="A6" s="4">
        <v>28</v>
      </c>
      <c t="n" r="B6" s="5">
        <v>0</v>
      </c>
      <c t="n" r="C6" s="5">
        <v>27485</v>
      </c>
    </row>
    <row r="7" spans="1:3">
      <c t="s" r="A7" s="4">
        <v>29</v>
      </c>
      <c t="n" r="B7" s="5">
        <v>836348</v>
      </c>
      <c t="n" r="C7" s="5">
        <v>941096</v>
      </c>
    </row>
    <row r="8" spans="1:3">
      <c t="s" r="A8" s="3">
        <v>30</v>
      </c>
    </row>
    <row r="9" spans="1:3">
      <c t="s" r="A9" s="4">
        <v>31</v>
      </c>
      <c t="n" r="B9" s="5">
        <v>8893342</v>
      </c>
      <c t="n" r="C9" s="5">
        <v>7639171</v>
      </c>
    </row>
    <row r="10" spans="1:3">
      <c t="s" r="A10" s="4">
        <v>32</v>
      </c>
      <c t="n" r="B10" s="5">
        <v>0</v>
      </c>
      <c t="n" r="C10" s="5">
        <v>1023646</v>
      </c>
    </row>
    <row r="11" spans="1:3">
      <c t="s" r="A11" s="4">
        <v>33</v>
      </c>
      <c t="n" r="B11" s="5">
        <v>140086</v>
      </c>
      <c t="n" r="C11" s="5">
        <v>137365</v>
      </c>
    </row>
    <row r="12" spans="1:3">
      <c t="s" r="A12" s="4">
        <v>34</v>
      </c>
      <c t="n" r="B12" s="5">
        <v>9033428</v>
      </c>
      <c t="n" r="C12" s="5">
        <v>8800182</v>
      </c>
    </row>
    <row r="13" spans="1:3">
      <c t="s" r="A13" s="4">
        <v>35</v>
      </c>
      <c t="n" r="B13" s="5">
        <v>1564710</v>
      </c>
      <c t="n" r="C13" s="5">
        <v>1367970</v>
      </c>
    </row>
    <row r="14" spans="1:3">
      <c t="s" r="A14" s="4">
        <v>36</v>
      </c>
      <c t="n" r="B14" s="5">
        <v>7468718</v>
      </c>
      <c t="n" r="C14" s="5">
        <v>7432212</v>
      </c>
    </row>
    <row r="15" spans="1:3">
      <c t="s" r="A15" s="4">
        <v>37</v>
      </c>
      <c t="n" r="B15" s="5">
        <v>36609</v>
      </c>
      <c t="n" r="C15" s="5">
        <v>37884</v>
      </c>
    </row>
    <row r="16" spans="1:3">
      <c t="s" r="A16" s="4">
        <v>38</v>
      </c>
      <c t="n" r="B16" s="5">
        <v>8341675</v>
      </c>
      <c t="n" r="C16" s="5">
        <v>8411192</v>
      </c>
    </row>
    <row r="17" spans="1:3">
      <c t="s" r="A17" s="3">
        <v>39</v>
      </c>
    </row>
    <row r="18" spans="1:3">
      <c t="s" r="A18" s="4">
        <v>40</v>
      </c>
      <c t="n" r="B18" s="5">
        <v>118976</v>
      </c>
      <c t="n" r="C18" s="5">
        <v>102773</v>
      </c>
    </row>
    <row r="19" spans="1:3">
      <c t="s" r="A19" s="4">
        <v>41</v>
      </c>
      <c t="n" r="B19" s="5">
        <v>48204</v>
      </c>
      <c t="n" r="C19" s="5">
        <v>36189</v>
      </c>
    </row>
    <row r="20" spans="1:3">
      <c t="s" r="A20" s="4">
        <v>42</v>
      </c>
      <c t="n" r="B20" s="5">
        <v>151491</v>
      </c>
      <c t="n" r="C20" s="5">
        <v>194259</v>
      </c>
    </row>
    <row r="21" spans="1:3">
      <c t="s" r="A21" s="4">
        <v>43</v>
      </c>
      <c t="n" r="B21" s="5">
        <v>318671</v>
      </c>
      <c t="n" r="C21" s="5">
        <v>333221</v>
      </c>
    </row>
    <row r="22" spans="1:3">
      <c t="s" r="A22" s="4">
        <v>44</v>
      </c>
      <c t="n" r="B22" s="5">
        <v>2806686</v>
      </c>
      <c t="n" r="C22" s="5">
        <v>2807324</v>
      </c>
    </row>
    <row r="23" spans="1:3">
      <c t="s" r="A23" s="4">
        <v>45</v>
      </c>
      <c t="n" r="B23" s="5">
        <v>380558</v>
      </c>
      <c t="n" r="C23" s="5">
        <v>368266</v>
      </c>
    </row>
    <row r="24" spans="1:3">
      <c t="s" r="A24" s="4">
        <v>46</v>
      </c>
      <c t="n" r="B24" s="7">
        <v>190822</v>
      </c>
      <c t="n" r="C24" s="7">
        <v>210982</v>
      </c>
    </row>
    <row r="25" spans="1:3">
      <c t="s" r="A25" s="4">
        <v>47</v>
      </c>
      <c t="s" r="B25" s="4">
        <v>48</v>
      </c>
      <c t="s" r="C25" s="4">
        <v>48</v>
      </c>
    </row>
    <row r="26" spans="1:3">
      <c t="s" r="A26" s="3">
        <v>49</v>
      </c>
    </row>
    <row r="27" spans="1:3">
      <c t="s" r="A27" s="4">
        <v>50</v>
      </c>
      <c t="n" r="B27" s="7">
        <v>15743</v>
      </c>
      <c t="n" r="C27" s="7">
        <v>15604</v>
      </c>
    </row>
    <row r="28" spans="1:3">
      <c t="s" r="A28" s="4">
        <v>51</v>
      </c>
      <c t="n" r="B28" s="5">
        <v>1453024</v>
      </c>
      <c t="n" r="C28" s="5">
        <v>1436910</v>
      </c>
    </row>
    <row r="29" spans="1:3">
      <c t="s" r="A29" s="4">
        <v>52</v>
      </c>
      <c t="n" r="B29" s="5">
        <v>3398078</v>
      </c>
      <c t="n" r="C29" s="5">
        <v>3466993</v>
      </c>
    </row>
    <row r="30" spans="1:3">
      <c t="s" r="A30" s="4">
        <v>53</v>
      </c>
      <c t="n" r="B30" s="5">
        <v>-12044</v>
      </c>
      <c t="n" r="C30" s="5">
        <v>-7990</v>
      </c>
    </row>
    <row r="31" spans="1:3">
      <c t="s" r="A31" s="4">
        <v>54</v>
      </c>
      <c t="n" r="B31" s="5">
        <v>-209863</v>
      </c>
      <c t="n" r="C31" s="5">
        <v>-220118</v>
      </c>
    </row>
    <row r="32" spans="1:3">
      <c t="s" r="A32" s="4">
        <v>55</v>
      </c>
      <c t="n" r="B32" s="5">
        <v>4644938</v>
      </c>
      <c t="n" r="C32" s="5">
        <v>4691399</v>
      </c>
    </row>
    <row r="33" spans="1:3">
      <c t="s" r="A33" s="4">
        <v>56</v>
      </c>
      <c t="n" r="B33" s="7">
        <v>8341675</v>
      </c>
      <c t="n" r="C33" s="7">
        <v>8411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91</v>
      </c>
      <c t="s" r="B1" s="2">
        <v>1</v>
      </c>
    </row>
    <row r="2" spans="1:2">
      <c t="s" r="B2" s="2">
        <v>2</v>
      </c>
    </row>
    <row r="3" spans="1:2">
      <c t="s" r="A3" s="3">
        <v>164</v>
      </c>
    </row>
    <row r="4" spans="1:2">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73</v>
      </c>
    </row>
    <row r="4" spans="1:2">
      <c t="s" r="A4" s="4">
        <v>195</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77</v>
      </c>
    </row>
    <row r="4" spans="1:2">
      <c t="s" r="A4" s="4">
        <v>198</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00</v>
      </c>
      <c t="s" r="B1" s="2">
        <v>1</v>
      </c>
    </row>
    <row r="2" spans="1:2">
      <c t="s" r="B2" s="2">
        <v>2</v>
      </c>
    </row>
    <row r="3" spans="1:2">
      <c t="s" r="A3" s="3">
        <v>181</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5</v>
      </c>
      <c t="s" r="B1" s="2">
        <v>1</v>
      </c>
    </row>
    <row r="2" spans="1:2">
      <c t="s" r="B2" s="2">
        <v>2</v>
      </c>
    </row>
    <row r="3" spans="1:2">
      <c t="s" r="A3" s="3">
        <v>184</v>
      </c>
    </row>
    <row r="4" spans="1:2">
      <c t="s" r="A4" s="4">
        <v>206</v>
      </c>
      <c t="s" r="B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t="s" r="A1" s="1">
        <v>208</v>
      </c>
      <c t="s" r="B1" s="2">
        <v>1</v>
      </c>
    </row>
    <row r="2" spans="1:2">
      <c t="s" r="B2" s="2">
        <v>209</v>
      </c>
    </row>
    <row r="3" spans="1:2">
      <c t="s" r="A3" s="3">
        <v>158</v>
      </c>
    </row>
    <row r="4" spans="1:2">
      <c t="s" r="A4" s="4">
        <v>210</v>
      </c>
      <c t="n" r="B4" s="5">
        <v>32</v>
      </c>
    </row>
    <row r="5" spans="1:2">
      <c t="s" r="A5" s="4">
        <v>211</v>
      </c>
      <c t="n" r="B5" s="5">
        <v>28</v>
      </c>
    </row>
    <row r="6" spans="1:2">
      <c t="s" r="A6" s="4">
        <v>212</v>
      </c>
      <c t="n" r="B6" s="5">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3</v>
      </c>
      <c t="s" r="B1" s="2">
        <v>63</v>
      </c>
      <c t="s" r="D1" s="2">
        <v>1</v>
      </c>
    </row>
    <row r="2" spans="1:5">
      <c t="s" r="B2" s="2">
        <v>2</v>
      </c>
      <c t="s" r="C2" s="2">
        <v>64</v>
      </c>
      <c t="s" r="D2" s="2">
        <v>2</v>
      </c>
      <c t="s" r="E2" s="2">
        <v>64</v>
      </c>
    </row>
    <row r="3" spans="1:5">
      <c t="s" r="A3" s="3">
        <v>161</v>
      </c>
    </row>
    <row r="4" spans="1:5">
      <c t="s" r="A4" s="4">
        <v>214</v>
      </c>
      <c t="n" r="B4" s="5">
        <v>124770</v>
      </c>
      <c t="n" r="C4" s="5">
        <v>124256</v>
      </c>
      <c t="n" r="D4" s="5">
        <v>124480</v>
      </c>
      <c t="n" r="E4" s="5">
        <v>124011</v>
      </c>
    </row>
    <row r="5" spans="1:5">
      <c t="s" r="A5" s="4">
        <v>215</v>
      </c>
      <c t="n" r="B5" s="5">
        <v>0</v>
      </c>
      <c t="n" r="C5" s="5">
        <v>794</v>
      </c>
      <c t="n" r="D5" s="5">
        <v>0</v>
      </c>
      <c t="n" r="E5" s="5">
        <v>835</v>
      </c>
    </row>
    <row r="6" spans="1:5">
      <c t="s" r="A6" s="4">
        <v>216</v>
      </c>
      <c t="n" r="B6" s="5">
        <v>124770</v>
      </c>
      <c t="n" r="C6" s="5">
        <v>125050</v>
      </c>
      <c t="n" r="D6" s="5">
        <v>124480</v>
      </c>
      <c t="n" r="E6" s="5">
        <v>124846</v>
      </c>
    </row>
    <row r="7" spans="1:5">
      <c t="s" r="A7" s="3">
        <v>217</v>
      </c>
    </row>
    <row r="8" spans="1:5">
      <c t="s" r="A8" s="4">
        <v>218</v>
      </c>
      <c t="n" r="B8" s="5">
        <v>2507</v>
      </c>
      <c t="n" r="C8" s="5">
        <v>1092</v>
      </c>
      <c t="n" r="D8" s="5">
        <v>3074</v>
      </c>
      <c t="n" r="E8" s="5">
        <v>1092</v>
      </c>
    </row>
    <row r="9" spans="1:5">
      <c t="s" r="A9" s="4">
        <v>219</v>
      </c>
    </row>
    <row r="10" spans="1:5">
      <c t="s" r="A10" s="3">
        <v>217</v>
      </c>
    </row>
    <row r="11" spans="1:5">
      <c t="s" r="A11" s="4">
        <v>218</v>
      </c>
      <c t="n" r="B11" s="5">
        <v>1339</v>
      </c>
      <c t="n" r="C11" s="5">
        <v>1092</v>
      </c>
      <c t="n" r="D11" s="5">
        <v>1372</v>
      </c>
      <c t="n" r="E11" s="5">
        <v>1092</v>
      </c>
    </row>
    <row r="12" spans="1:5">
      <c t="s" r="A12" s="4">
        <v>220</v>
      </c>
    </row>
    <row r="13" spans="1:5">
      <c t="s" r="A13" s="3">
        <v>217</v>
      </c>
    </row>
    <row r="14" spans="1:5">
      <c t="s" r="A14" s="4">
        <v>218</v>
      </c>
      <c t="n" r="B14" s="5">
        <v>1168</v>
      </c>
      <c t="n" r="C14" s="5">
        <v>0</v>
      </c>
      <c t="n" r="D14" s="5">
        <v>1702</v>
      </c>
      <c t="n" r="E14" s="5">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221</v>
      </c>
      <c t="s" r="B1" s="2">
        <v>63</v>
      </c>
      <c t="s" r="D1" s="2">
        <v>1</v>
      </c>
    </row>
    <row r="2" spans="1:5">
      <c t="s" r="B2" s="2">
        <v>2</v>
      </c>
      <c t="s" r="C2" s="2">
        <v>64</v>
      </c>
      <c t="s" r="D2" s="2">
        <v>2</v>
      </c>
      <c t="s" r="E2" s="2">
        <v>64</v>
      </c>
    </row>
    <row r="3" spans="1:5">
      <c t="s" r="A3" s="3">
        <v>222</v>
      </c>
    </row>
    <row r="4" spans="1:5">
      <c t="s" r="A4" s="4">
        <v>223</v>
      </c>
      <c t="n" r="D4" s="7">
        <v>14500</v>
      </c>
    </row>
    <row r="5" spans="1:5">
      <c t="s" r="A5" s="4">
        <v>224</v>
      </c>
      <c t="n" r="D5" s="5">
        <v>1700</v>
      </c>
    </row>
    <row r="6" spans="1:5">
      <c t="s" r="A6" s="4">
        <v>225</v>
      </c>
    </row>
    <row r="7" spans="1:5">
      <c t="s" r="A7" s="3">
        <v>222</v>
      </c>
    </row>
    <row r="8" spans="1:5">
      <c t="s" r="A8" s="4">
        <v>226</v>
      </c>
      <c t="n" r="B8" s="7">
        <v>4281</v>
      </c>
      <c t="n" r="C8" s="7">
        <v>3701</v>
      </c>
      <c t="n" r="D8" s="5">
        <v>12705</v>
      </c>
      <c t="n" r="E8" s="7">
        <v>10981</v>
      </c>
    </row>
    <row r="9" spans="1:5">
      <c t="s" r="A9" s="4">
        <v>227</v>
      </c>
      <c t="n" r="B9" s="5">
        <v>8035</v>
      </c>
      <c t="n" r="C9" s="5">
        <v>8272</v>
      </c>
      <c t="n" r="D9" s="5">
        <v>23843</v>
      </c>
      <c t="n" r="E9" s="5">
        <v>24547</v>
      </c>
    </row>
    <row r="10" spans="1:5">
      <c t="s" r="A10" s="4">
        <v>228</v>
      </c>
      <c t="n" r="B10" s="5">
        <v>-10645</v>
      </c>
      <c t="n" r="C10" s="5">
        <v>-10479</v>
      </c>
      <c t="n" r="D10" s="5">
        <v>-31589</v>
      </c>
      <c t="n" r="E10" s="5">
        <v>-31094</v>
      </c>
    </row>
    <row r="11" spans="1:5">
      <c t="s" r="A11" s="4">
        <v>229</v>
      </c>
      <c t="n" r="B11" s="5">
        <v>6450</v>
      </c>
      <c t="n" r="C11" s="5">
        <v>4947</v>
      </c>
      <c t="n" r="D11" s="5">
        <v>19139</v>
      </c>
      <c t="n" r="E11" s="5">
        <v>14684</v>
      </c>
    </row>
    <row r="12" spans="1:5">
      <c t="s" r="A12" s="4">
        <v>230</v>
      </c>
      <c t="n" r="B12" s="5">
        <v>-1140</v>
      </c>
      <c t="n" r="C12" s="5">
        <v>-1134</v>
      </c>
      <c t="n" r="D12" s="5">
        <v>-3381</v>
      </c>
      <c t="n" r="E12" s="5">
        <v>-3366</v>
      </c>
    </row>
    <row r="13" spans="1:5">
      <c t="s" r="A13" s="4">
        <v>231</v>
      </c>
      <c t="n" r="B13" s="5">
        <v>6981</v>
      </c>
      <c t="n" r="C13" s="5">
        <v>5307</v>
      </c>
      <c t="n" r="D13" s="5">
        <v>20717</v>
      </c>
      <c t="n" r="E13" s="5">
        <v>15752</v>
      </c>
    </row>
    <row r="14" spans="1:5">
      <c t="s" r="A14" s="4">
        <v>232</v>
      </c>
    </row>
    <row r="15" spans="1:5">
      <c t="s" r="A15" s="3">
        <v>222</v>
      </c>
    </row>
    <row r="16" spans="1:5">
      <c t="s" r="A16" s="4">
        <v>226</v>
      </c>
      <c t="n" r="B16" s="5">
        <v>327</v>
      </c>
      <c t="n" r="C16" s="5">
        <v>272</v>
      </c>
      <c t="n" r="D16" s="5">
        <v>971</v>
      </c>
      <c t="n" r="E16" s="5">
        <v>809</v>
      </c>
    </row>
    <row r="17" spans="1:5">
      <c t="s" r="A17" s="4">
        <v>227</v>
      </c>
      <c t="n" r="B17" s="5">
        <v>711</v>
      </c>
      <c t="n" r="C17" s="5">
        <v>774</v>
      </c>
      <c t="n" r="D17" s="5">
        <v>2109</v>
      </c>
      <c t="n" r="E17" s="5">
        <v>2297</v>
      </c>
    </row>
    <row r="18" spans="1:5">
      <c t="s" r="A18" s="4">
        <v>229</v>
      </c>
      <c t="n" r="B18" s="5">
        <v>0</v>
      </c>
      <c t="n" r="C18" s="5">
        <v>-40</v>
      </c>
      <c t="n" r="D18" s="5">
        <v>-2</v>
      </c>
      <c t="n" r="E18" s="5">
        <v>-119</v>
      </c>
    </row>
    <row r="19" spans="1:5">
      <c t="s" r="A19" s="4">
        <v>230</v>
      </c>
      <c t="n" r="B19" s="5">
        <v>0</v>
      </c>
      <c t="n" r="C19" s="5">
        <v>-8</v>
      </c>
      <c t="n" r="D19" s="5">
        <v>0</v>
      </c>
      <c t="n" r="E19" s="5">
        <v>-24</v>
      </c>
    </row>
    <row r="20" spans="1:5">
      <c t="s" r="A20" s="4">
        <v>231</v>
      </c>
      <c t="n" r="B20" s="7">
        <v>1038</v>
      </c>
      <c t="n" r="C20" s="7">
        <v>998</v>
      </c>
      <c t="n" r="D20" s="7">
        <v>3078</v>
      </c>
      <c t="n" r="E20" s="7">
        <v>296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6"/>
    <col customWidth="1" max="2" min="2" width="17"/>
    <col customWidth="1" max="3" min="3" width="21"/>
    <col customWidth="1" max="4" min="4" width="24"/>
    <col customWidth="1" max="5" min="5" width="21"/>
    <col customWidth="1" max="6" min="6" width="21"/>
    <col customWidth="1" max="7" min="7" width="21"/>
  </cols>
  <sheetData>
    <row r="1" spans="1:7">
      <c t="s" r="A1" s="1">
        <v>233</v>
      </c>
      <c t="s" r="B1" s="2">
        <v>234</v>
      </c>
      <c t="s" r="C1" s="2">
        <v>235</v>
      </c>
      <c t="s" r="D1" s="2">
        <v>236</v>
      </c>
      <c t="s" r="E1" s="2">
        <v>237</v>
      </c>
      <c t="s" r="F1" s="2">
        <v>238</v>
      </c>
      <c t="s" r="G1" s="2">
        <v>237</v>
      </c>
    </row>
    <row r="2" spans="1:7">
      <c t="s" r="A2" s="3">
        <v>239</v>
      </c>
    </row>
    <row r="3" spans="1:7">
      <c t="s" r="A3" s="4">
        <v>240</v>
      </c>
      <c t="s" r="C3" s="4">
        <v>241</v>
      </c>
    </row>
    <row r="4" spans="1:7">
      <c t="s" r="A4" s="4">
        <v>242</v>
      </c>
      <c t="s" r="C4" s="4">
        <v>243</v>
      </c>
    </row>
    <row r="5" spans="1:7">
      <c t="s" r="A5" s="4">
        <v>244</v>
      </c>
      <c t="n" r="B5" s="5">
        <v>2200</v>
      </c>
    </row>
    <row r="6" spans="1:7">
      <c t="s" r="A6" s="4">
        <v>245</v>
      </c>
      <c t="n" r="E6" s="7">
        <v>11</v>
      </c>
      <c t="n" r="G6" s="7">
        <v>11</v>
      </c>
    </row>
    <row r="7" spans="1:7">
      <c t="s" r="A7" s="4">
        <v>246</v>
      </c>
    </row>
    <row r="8" spans="1:7">
      <c t="s" r="A8" s="3">
        <v>239</v>
      </c>
    </row>
    <row r="9" spans="1:7">
      <c t="s" r="A9" s="4">
        <v>247</v>
      </c>
      <c t="n" r="D9" s="5">
        <v>1</v>
      </c>
    </row>
    <row r="10" spans="1:7">
      <c t="s" r="A10" s="4">
        <v>248</v>
      </c>
      <c t="n" r="E10" s="11">
        <v>2.6</v>
      </c>
      <c t="n" r="F10" s="7">
        <v>5</v>
      </c>
      <c t="n" r="G10" s="11">
        <v>7.6</v>
      </c>
    </row>
    <row r="11" spans="1:7">
      <c t="s" r="A11" s="4">
        <v>249</v>
      </c>
    </row>
    <row r="12" spans="1:7">
      <c t="s" r="A12" s="3">
        <v>239</v>
      </c>
    </row>
    <row r="13" spans="1:7">
      <c t="s" r="A13" s="4">
        <v>250</v>
      </c>
      <c t="n" r="C13" s="7">
        <v>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s>
  <sheetData>
    <row r="1" spans="1:4">
      <c t="s" r="A1" s="1">
        <v>251</v>
      </c>
      <c t="s" r="B1" s="2">
        <v>252</v>
      </c>
      <c t="s" r="C1" s="2">
        <v>1</v>
      </c>
    </row>
    <row r="2" spans="1:4">
      <c t="s" r="B2" s="2">
        <v>253</v>
      </c>
      <c t="s" r="C2" s="2">
        <v>2</v>
      </c>
      <c t="s" r="D2" s="2">
        <v>23</v>
      </c>
    </row>
    <row r="3" spans="1:4">
      <c t="s" r="A3" s="3">
        <v>254</v>
      </c>
    </row>
    <row r="4" spans="1:4">
      <c t="s" r="A4" s="4">
        <v>255</v>
      </c>
      <c t="n" r="C4" s="7">
        <v>45600000</v>
      </c>
    </row>
    <row r="5" spans="1:4">
      <c t="s" r="A5" s="4">
        <v>256</v>
      </c>
      <c t="s" r="C5" s="4">
        <v>257</v>
      </c>
    </row>
    <row r="6" spans="1:4">
      <c t="s" r="A6" s="4">
        <v>258</v>
      </c>
    </row>
    <row r="7" spans="1:4">
      <c t="s" r="A7" s="3">
        <v>254</v>
      </c>
    </row>
    <row r="8" spans="1:4">
      <c t="s" r="A8" s="4">
        <v>259</v>
      </c>
      <c t="n" r="B8" s="7">
        <v>22500000</v>
      </c>
    </row>
    <row r="9" spans="1:4">
      <c t="s" r="A9" s="4">
        <v>260</v>
      </c>
      <c t="s" r="B9" s="4">
        <v>241</v>
      </c>
    </row>
    <row r="10" spans="1:4">
      <c t="s" r="A10" s="4">
        <v>261</v>
      </c>
      <c t="n" r="B10" s="7">
        <v>21200000</v>
      </c>
    </row>
    <row r="11" spans="1:4">
      <c t="s" r="A11" s="4">
        <v>262</v>
      </c>
      <c t="s" r="B11" s="4">
        <v>263</v>
      </c>
    </row>
    <row r="12" spans="1:4">
      <c t="s" r="A12" s="4">
        <v>264</v>
      </c>
    </row>
    <row r="13" spans="1:4">
      <c t="s" r="A13" s="3">
        <v>254</v>
      </c>
    </row>
    <row r="14" spans="1:4">
      <c t="s" r="A14" s="4">
        <v>260</v>
      </c>
      <c t="s" r="B14" s="4">
        <v>241</v>
      </c>
    </row>
    <row r="15" spans="1:4">
      <c t="s" r="A15" s="4">
        <v>265</v>
      </c>
      <c t="n" r="B15" s="7">
        <v>100</v>
      </c>
    </row>
    <row r="16" spans="1:4">
      <c t="s" r="A16" s="4">
        <v>266</v>
      </c>
      <c t="n" r="B16" s="7">
        <v>0</v>
      </c>
    </row>
    <row r="17" spans="1:4">
      <c t="s" r="A17" s="4">
        <v>267</v>
      </c>
      <c t="n" r="B17" s="7">
        <v>200</v>
      </c>
    </row>
    <row r="18" spans="1:4">
      <c t="s" r="A18" s="4">
        <v>268</v>
      </c>
      <c t="s" r="C18" s="4">
        <v>269</v>
      </c>
    </row>
    <row r="19" spans="1:4">
      <c t="s" r="A19" s="4">
        <v>270</v>
      </c>
      <c t="s" r="C19" s="4">
        <v>269</v>
      </c>
    </row>
    <row r="20" spans="1:4">
      <c t="s" r="A20" s="4">
        <v>271</v>
      </c>
      <c t="n" r="C20" s="7">
        <v>9000000</v>
      </c>
    </row>
    <row r="21" spans="1:4">
      <c t="s" r="A21" s="4">
        <v>272</v>
      </c>
      <c t="s" r="C21" s="4">
        <v>241</v>
      </c>
    </row>
    <row r="22" spans="1:4">
      <c t="s" r="A22" s="4">
        <v>273</v>
      </c>
      <c t="n" r="C22" s="7">
        <v>16100000</v>
      </c>
      <c t="n" r="D22" s="7">
        <v>116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7</v>
      </c>
      <c t="s" r="B1" s="2">
        <v>2</v>
      </c>
      <c t="s" r="C1" s="2">
        <v>23</v>
      </c>
    </row>
    <row r="2" spans="1:3">
      <c t="s" r="A2" s="3">
        <v>49</v>
      </c>
    </row>
    <row r="3" spans="1:3">
      <c t="s" r="A3" s="4">
        <v>58</v>
      </c>
      <c t="n" r="B3" s="8">
        <v>0.125</v>
      </c>
    </row>
    <row r="4" spans="1:3">
      <c t="s" r="A4" s="4">
        <v>59</v>
      </c>
      <c t="n" r="B4" s="5">
        <v>1140567</v>
      </c>
      <c t="n" r="C4" s="5">
        <v>264903</v>
      </c>
    </row>
    <row r="5" spans="1:3">
      <c t="s" r="A5" s="4">
        <v>60</v>
      </c>
    </row>
    <row r="6" spans="1:3">
      <c t="s" r="A6" s="3">
        <v>49</v>
      </c>
    </row>
    <row r="7" spans="1:3">
      <c t="s" r="A7" s="4">
        <v>58</v>
      </c>
      <c t="n" r="B7" s="8">
        <v>0.125</v>
      </c>
      <c t="n" r="C7" s="8">
        <v>0.125</v>
      </c>
    </row>
    <row r="8" spans="1:3">
      <c t="s" r="A8" s="4">
        <v>61</v>
      </c>
      <c t="n" r="B8" s="5">
        <v>125947424</v>
      </c>
      <c t="n" r="C8" s="5">
        <v>1248288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4</v>
      </c>
      <c t="s" r="B1" s="2">
        <v>2</v>
      </c>
      <c t="s" r="C1" s="2">
        <v>23</v>
      </c>
    </row>
    <row r="2" spans="1:3">
      <c t="s" r="A2" s="4">
        <v>275</v>
      </c>
    </row>
    <row r="3" spans="1:3">
      <c t="s" r="A3" s="3">
        <v>276</v>
      </c>
    </row>
    <row r="4" spans="1:3">
      <c t="s" r="A4" s="4">
        <v>277</v>
      </c>
      <c t="n" r="B4" s="7">
        <v>269317</v>
      </c>
      <c t="n" r="C4" s="7">
        <v>314570</v>
      </c>
    </row>
    <row r="5" spans="1:3">
      <c t="s" r="A5" s="4">
        <v>37</v>
      </c>
      <c t="n" r="B5" s="5">
        <v>13977</v>
      </c>
      <c t="n" r="C5" s="5">
        <v>16304</v>
      </c>
    </row>
    <row r="6" spans="1:3">
      <c t="s" r="A6" s="4">
        <v>278</v>
      </c>
    </row>
    <row r="7" spans="1:3">
      <c t="s" r="A7" s="3">
        <v>276</v>
      </c>
    </row>
    <row r="8" spans="1:3">
      <c t="s" r="A8" s="4">
        <v>277</v>
      </c>
      <c t="n" r="B8" s="5">
        <v>269317</v>
      </c>
      <c t="n" r="C8" s="5">
        <v>314570</v>
      </c>
    </row>
    <row r="9" spans="1:3">
      <c t="s" r="A9" s="4">
        <v>37</v>
      </c>
      <c t="n" r="B9" s="5">
        <v>13977</v>
      </c>
      <c t="n" r="C9" s="5">
        <v>16304</v>
      </c>
    </row>
    <row r="10" spans="1:3">
      <c t="s" r="A10" s="4">
        <v>279</v>
      </c>
    </row>
    <row r="11" spans="1:3">
      <c t="s" r="A11" s="3">
        <v>276</v>
      </c>
    </row>
    <row r="12" spans="1:3">
      <c t="s" r="A12" s="4">
        <v>277</v>
      </c>
      <c t="n" r="B12" s="5">
        <v>0</v>
      </c>
      <c t="n" r="C12" s="5">
        <v>0</v>
      </c>
    </row>
    <row r="13" spans="1:3">
      <c t="s" r="A13" s="4">
        <v>37</v>
      </c>
      <c t="n" r="B13" s="5">
        <v>0</v>
      </c>
      <c t="n" r="C13" s="5">
        <v>0</v>
      </c>
    </row>
    <row r="14" spans="1:3">
      <c t="s" r="A14" s="4">
        <v>280</v>
      </c>
    </row>
    <row r="15" spans="1:3">
      <c t="s" r="A15" s="3">
        <v>276</v>
      </c>
    </row>
    <row r="16" spans="1:3">
      <c t="s" r="A16" s="4">
        <v>277</v>
      </c>
      <c t="n" r="B16" s="5">
        <v>0</v>
      </c>
      <c t="n" r="C16" s="5">
        <v>0</v>
      </c>
    </row>
    <row r="17" spans="1:3">
      <c t="s" r="A17" s="4">
        <v>37</v>
      </c>
      <c t="n" r="B17" s="7">
        <v>0</v>
      </c>
      <c t="n" r="C17"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1</v>
      </c>
      <c t="s" r="B1" s="2">
        <v>2</v>
      </c>
      <c t="s" r="C1" s="2">
        <v>23</v>
      </c>
    </row>
    <row r="2" spans="1:3">
      <c t="s" r="A2" s="3">
        <v>282</v>
      </c>
    </row>
    <row r="3" spans="1:3">
      <c t="s" r="A3" s="4">
        <v>283</v>
      </c>
      <c t="n" r="B3" s="7">
        <v>2806686</v>
      </c>
      <c t="n" r="C3" s="7">
        <v>2807324</v>
      </c>
    </row>
    <row r="4" spans="1:3">
      <c t="s" r="A4" s="4">
        <v>284</v>
      </c>
    </row>
    <row r="5" spans="1:3">
      <c t="s" r="A5" s="3">
        <v>282</v>
      </c>
    </row>
    <row r="6" spans="1:3">
      <c t="s" r="A6" s="4">
        <v>285</v>
      </c>
      <c t="n" r="B6" s="7">
        <v>2201000</v>
      </c>
      <c t="n" r="C6" s="7">
        <v>275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286</v>
      </c>
      <c t="s" r="B1" s="2">
        <v>287</v>
      </c>
      <c t="s" r="C1" s="2">
        <v>288</v>
      </c>
      <c t="s" r="D1" s="2">
        <v>289</v>
      </c>
      <c t="s" r="E1" s="2">
        <v>290</v>
      </c>
      <c t="s" r="F1" s="2">
        <v>291</v>
      </c>
      <c t="s" r="G1" s="2">
        <v>2</v>
      </c>
      <c t="s" r="H1" s="2">
        <v>64</v>
      </c>
      <c t="s" r="I1" s="2">
        <v>2</v>
      </c>
      <c t="s" r="J1" s="2">
        <v>64</v>
      </c>
      <c t="s" r="K1" s="2">
        <v>23</v>
      </c>
    </row>
    <row r="2" spans="1:11">
      <c t="s" r="A2" s="3">
        <v>292</v>
      </c>
    </row>
    <row r="3" spans="1:11">
      <c t="s" r="A3" s="4">
        <v>59</v>
      </c>
      <c t="n" r="G3" s="5">
        <v>1140567</v>
      </c>
      <c t="n" r="I3" s="5">
        <v>1140567</v>
      </c>
      <c t="n" r="K3" s="5">
        <v>264903</v>
      </c>
    </row>
    <row r="4" spans="1:11">
      <c t="s" r="A4" s="4">
        <v>293</v>
      </c>
      <c t="n" r="G4" s="5">
        <v>150000000</v>
      </c>
      <c t="n" r="I4" s="5">
        <v>150000000</v>
      </c>
    </row>
    <row r="5" spans="1:11">
      <c t="s" r="A5" s="4">
        <v>58</v>
      </c>
      <c t="n" r="F5" s="8">
        <v>0.125</v>
      </c>
      <c t="n" r="G5" s="8">
        <v>0.125</v>
      </c>
      <c t="n" r="I5" s="8">
        <v>0.125</v>
      </c>
    </row>
    <row r="6" spans="1:11">
      <c t="s" r="A6" s="4">
        <v>294</v>
      </c>
      <c t="n" r="C6" s="9">
        <v>0.1</v>
      </c>
      <c t="n" r="D6" s="9">
        <v>0.1</v>
      </c>
      <c t="n" r="E6" s="9">
        <v>0.1</v>
      </c>
      <c t="n" r="G6" s="11">
        <v>0.1</v>
      </c>
      <c t="n" r="H6" s="11">
        <v>0.1</v>
      </c>
      <c t="n" r="I6" s="11">
        <v>0.3</v>
      </c>
      <c t="n" r="J6" s="11">
        <v>0.2</v>
      </c>
    </row>
    <row r="7" spans="1:11">
      <c t="s" r="A7" s="4">
        <v>295</v>
      </c>
    </row>
    <row r="8" spans="1:11">
      <c t="s" r="A8" s="3">
        <v>292</v>
      </c>
    </row>
    <row r="9" spans="1:11">
      <c t="s" r="A9" s="4">
        <v>296</v>
      </c>
      <c t="n" r="F9" s="5">
        <v>1100000</v>
      </c>
    </row>
    <row r="10" spans="1:11">
      <c t="s" r="A10" s="4">
        <v>297</v>
      </c>
    </row>
    <row r="11" spans="1:11">
      <c t="s" r="A11" s="3">
        <v>292</v>
      </c>
    </row>
    <row r="12" spans="1:11">
      <c t="s" r="A12" s="4">
        <v>294</v>
      </c>
      <c t="n" r="B12" s="9">
        <v>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8</v>
      </c>
      <c t="s" r="B1" s="2">
        <v>63</v>
      </c>
      <c t="s" r="D1" s="2">
        <v>1</v>
      </c>
    </row>
    <row r="2" spans="1:5">
      <c t="s" r="B2" s="2">
        <v>2</v>
      </c>
      <c t="s" r="C2" s="2">
        <v>64</v>
      </c>
      <c t="s" r="D2" s="2">
        <v>2</v>
      </c>
      <c t="s" r="E2" s="2">
        <v>64</v>
      </c>
    </row>
    <row r="3" spans="1:5">
      <c t="s" r="A3" s="3">
        <v>299</v>
      </c>
    </row>
    <row r="4" spans="1:5">
      <c t="s" r="A4" s="4">
        <v>98</v>
      </c>
      <c t="n" r="B4" s="7">
        <v>1854</v>
      </c>
      <c t="n" r="C4" s="7">
        <v>1313</v>
      </c>
      <c t="n" r="D4" s="7">
        <v>5502</v>
      </c>
      <c t="n" r="E4" s="7">
        <v>3899</v>
      </c>
    </row>
    <row r="5" spans="1:5">
      <c t="s" r="A5" s="4">
        <v>300</v>
      </c>
      <c t="n" r="B5" s="5">
        <v>-3456</v>
      </c>
      <c t="n" r="C5" s="5">
        <v>-2453</v>
      </c>
      <c t="n" r="D5" s="5">
        <v>-10255</v>
      </c>
      <c t="n" r="E5" s="5">
        <v>-7281</v>
      </c>
    </row>
    <row r="6" spans="1:5">
      <c t="s" r="A6" s="4">
        <v>301</v>
      </c>
    </row>
    <row r="7" spans="1:5">
      <c t="s" r="A7" s="3">
        <v>299</v>
      </c>
    </row>
    <row r="8" spans="1:5">
      <c t="s" r="A8" s="4">
        <v>229</v>
      </c>
      <c t="n" r="B8" s="5">
        <v>-6450</v>
      </c>
      <c t="n" r="C8" s="5">
        <v>-4909</v>
      </c>
      <c t="n" r="D8" s="5">
        <v>-19138</v>
      </c>
      <c t="n" r="E8" s="5">
        <v>-14570</v>
      </c>
    </row>
    <row r="9" spans="1:5">
      <c t="s" r="A9" s="4">
        <v>230</v>
      </c>
      <c t="n" r="B9" s="5">
        <v>1140</v>
      </c>
      <c t="n" r="C9" s="5">
        <v>1142</v>
      </c>
      <c t="n" r="D9" s="5">
        <v>3381</v>
      </c>
      <c t="n" r="E9" s="5">
        <v>3390</v>
      </c>
    </row>
    <row r="10" spans="1:5">
      <c t="s" r="A10" s="4">
        <v>302</v>
      </c>
      <c t="n" r="B10" s="5">
        <v>-5310</v>
      </c>
      <c t="n" r="C10" s="5">
        <v>-3767</v>
      </c>
      <c t="n" r="D10" s="5">
        <v>-15757</v>
      </c>
      <c t="n" r="E10" s="5">
        <v>-11180</v>
      </c>
    </row>
    <row r="11" spans="1:5">
      <c t="s" r="A11" s="4">
        <v>98</v>
      </c>
      <c t="n" r="B11" s="5">
        <v>1854</v>
      </c>
      <c t="n" r="C11" s="5">
        <v>1314</v>
      </c>
      <c t="n" r="D11" s="5">
        <v>5502</v>
      </c>
      <c t="n" r="E11" s="5">
        <v>3899</v>
      </c>
    </row>
    <row r="12" spans="1:5">
      <c t="s" r="A12" s="4">
        <v>300</v>
      </c>
      <c t="n" r="B12" s="7">
        <v>-3456</v>
      </c>
      <c t="n" r="C12" s="7">
        <v>-2453</v>
      </c>
      <c t="n" r="D12" s="7">
        <v>-10255</v>
      </c>
      <c t="n" r="E12" s="7">
        <v>-72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3</v>
      </c>
      <c t="s" r="B1" s="2">
        <v>2</v>
      </c>
      <c t="s" r="C1" s="2">
        <v>23</v>
      </c>
    </row>
    <row r="2" spans="1:3">
      <c t="s" r="A2" s="3">
        <v>181</v>
      </c>
    </row>
    <row r="3" spans="1:3">
      <c t="s" r="A3" s="4">
        <v>304</v>
      </c>
      <c t="n" r="B3" s="7">
        <v>486193</v>
      </c>
      <c t="n" r="C3" s="7">
        <v>524712</v>
      </c>
    </row>
    <row r="4" spans="1:3">
      <c t="s" r="A4" s="4">
        <v>305</v>
      </c>
      <c t="n" r="B4" s="5">
        <v>9900</v>
      </c>
      <c t="n" r="C4" s="5">
        <v>6315</v>
      </c>
    </row>
    <row r="5" spans="1:3">
      <c t="s" r="A5" s="4">
        <v>147</v>
      </c>
      <c t="n" r="B5" s="5">
        <v>12245</v>
      </c>
      <c t="n" r="C5" s="5">
        <v>14177</v>
      </c>
    </row>
    <row r="6" spans="1:3">
      <c t="s" r="A6" s="4">
        <v>306</v>
      </c>
      <c t="n" r="B6" s="7">
        <v>508338</v>
      </c>
      <c t="n" r="C6" s="7">
        <v>5452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21"/>
    <col customWidth="1" max="6" min="6" width="21"/>
    <col customWidth="1" max="7" min="7" width="21"/>
    <col customWidth="1" max="8" min="8" width="21"/>
  </cols>
  <sheetData>
    <row r="1" spans="1:8">
      <c t="s" r="A1" s="1">
        <v>307</v>
      </c>
      <c t="s" r="B1" s="2">
        <v>252</v>
      </c>
      <c t="s" r="C1" s="2">
        <v>63</v>
      </c>
      <c t="s" r="F1" s="2">
        <v>1</v>
      </c>
    </row>
    <row r="2" spans="1:8">
      <c t="s" r="B2" s="2">
        <v>308</v>
      </c>
      <c t="s" r="C2" s="2">
        <v>309</v>
      </c>
      <c t="s" r="D2" s="2">
        <v>238</v>
      </c>
      <c t="s" r="E2" s="2">
        <v>235</v>
      </c>
      <c t="s" r="F2" s="2">
        <v>237</v>
      </c>
      <c t="s" r="G2" s="2">
        <v>235</v>
      </c>
      <c t="s" r="H2" s="2">
        <v>310</v>
      </c>
    </row>
    <row r="3" spans="1:8">
      <c t="s" r="A3" s="3">
        <v>311</v>
      </c>
    </row>
    <row r="4" spans="1:8">
      <c t="s" r="A4" s="4">
        <v>312</v>
      </c>
      <c t="n" r="F4" s="7">
        <v>36500</v>
      </c>
      <c t="n" r="G4" s="7">
        <v>48900</v>
      </c>
    </row>
    <row r="5" spans="1:8">
      <c t="s" r="A5" s="4">
        <v>313</v>
      </c>
      <c t="n" r="E5" s="7">
        <v>15500</v>
      </c>
      <c t="n" r="F5" s="7">
        <v>16200</v>
      </c>
      <c t="n" r="G5" s="7">
        <v>46000</v>
      </c>
    </row>
    <row r="6" spans="1:8">
      <c t="s" r="A6" s="3">
        <v>314</v>
      </c>
    </row>
    <row r="7" spans="1:8">
      <c t="s" r="A7" s="4">
        <v>315</v>
      </c>
      <c t="s" r="C7" s="4">
        <v>316</v>
      </c>
      <c t="s" r="E7" s="4">
        <v>317</v>
      </c>
      <c t="s" r="F7" s="4">
        <v>318</v>
      </c>
      <c t="s" r="G7" s="4">
        <v>319</v>
      </c>
    </row>
    <row r="8" spans="1:8">
      <c t="s" r="A8" s="4">
        <v>320</v>
      </c>
      <c t="n" r="F8" s="7">
        <v>75400</v>
      </c>
    </row>
    <row r="9" spans="1:8">
      <c t="s" r="A9" s="3">
        <v>321</v>
      </c>
    </row>
    <row r="10" spans="1:8">
      <c t="s" r="A10" s="4">
        <v>322</v>
      </c>
      <c t="n" r="G10" s="7">
        <v>20900</v>
      </c>
    </row>
    <row r="11" spans="1:8">
      <c t="s" r="A11" s="3">
        <v>323</v>
      </c>
    </row>
    <row r="12" spans="1:8">
      <c t="s" r="A12" s="4">
        <v>324</v>
      </c>
      <c t="n" r="C12" s="7">
        <v>7468718</v>
      </c>
      <c t="n" r="F12" s="5">
        <v>7468718</v>
      </c>
      <c t="n" r="H12" s="7">
        <v>7432212</v>
      </c>
    </row>
    <row r="13" spans="1:8">
      <c t="s" r="A13" s="4">
        <v>325</v>
      </c>
      <c t="n" r="F13" s="5">
        <v>329781</v>
      </c>
      <c t="n" r="G13" s="5">
        <v>8300</v>
      </c>
    </row>
    <row r="14" spans="1:8">
      <c t="s" r="A14" s="4">
        <v>326</v>
      </c>
    </row>
    <row r="15" spans="1:8">
      <c t="s" r="A15" s="3">
        <v>323</v>
      </c>
    </row>
    <row r="16" spans="1:8">
      <c t="s" r="A16" s="4">
        <v>327</v>
      </c>
      <c t="n" r="C16" s="5">
        <v>10</v>
      </c>
    </row>
    <row r="17" spans="1:8">
      <c t="s" r="A17" s="4">
        <v>324</v>
      </c>
      <c t="n" r="C17" s="7">
        <v>458000</v>
      </c>
      <c t="n" r="F17" s="5">
        <v>458000</v>
      </c>
    </row>
    <row r="18" spans="1:8">
      <c t="s" r="A18" s="4">
        <v>325</v>
      </c>
      <c t="n" r="C18" s="5">
        <v>329800</v>
      </c>
    </row>
    <row r="19" spans="1:8">
      <c t="s" r="A19" s="4">
        <v>328</v>
      </c>
    </row>
    <row r="20" spans="1:8">
      <c t="s" r="A20" s="3">
        <v>323</v>
      </c>
    </row>
    <row r="21" spans="1:8">
      <c t="s" r="A21" s="4">
        <v>324</v>
      </c>
      <c t="n" r="E21" s="7">
        <v>12700</v>
      </c>
      <c t="n" r="G21" s="5">
        <v>12700</v>
      </c>
    </row>
    <row r="22" spans="1:8">
      <c t="s" r="A22" s="4">
        <v>325</v>
      </c>
      <c t="n" r="G22" s="5">
        <v>8300</v>
      </c>
    </row>
    <row r="23" spans="1:8">
      <c t="s" r="A23" s="4">
        <v>329</v>
      </c>
    </row>
    <row r="24" spans="1:8">
      <c t="s" r="A24" s="3">
        <v>330</v>
      </c>
    </row>
    <row r="25" spans="1:8">
      <c t="s" r="A25" s="4">
        <v>331</v>
      </c>
      <c t="n" r="B25" s="7">
        <v>4100</v>
      </c>
    </row>
    <row r="26" spans="1:8">
      <c t="s" r="A26" s="4">
        <v>332</v>
      </c>
      <c t="n" r="B26" s="5">
        <v>24200</v>
      </c>
    </row>
    <row r="27" spans="1:8">
      <c t="s" r="A27" s="4">
        <v>333</v>
      </c>
      <c t="n" r="B27" s="5">
        <v>20100</v>
      </c>
    </row>
    <row r="28" spans="1:8">
      <c t="s" r="A28" s="4">
        <v>334</v>
      </c>
      <c t="n" r="B28" s="7">
        <v>6000</v>
      </c>
    </row>
    <row r="29" spans="1:8">
      <c t="s" r="A29" s="4">
        <v>335</v>
      </c>
      <c t="n" r="G29" s="7">
        <v>4000</v>
      </c>
    </row>
    <row r="30" spans="1:8">
      <c t="s" r="A30" s="4">
        <v>246</v>
      </c>
    </row>
    <row r="31" spans="1:8">
      <c t="s" r="A31" s="3">
        <v>323</v>
      </c>
    </row>
    <row r="32" spans="1:8">
      <c t="s" r="A32" s="4">
        <v>248</v>
      </c>
      <c t="n" r="C32" s="5">
        <v>2600</v>
      </c>
      <c t="n" r="D32" s="7">
        <v>5000</v>
      </c>
      <c t="n" r="F32" s="7">
        <v>7600</v>
      </c>
    </row>
    <row r="33" spans="1:8">
      <c t="s" r="A33" s="4">
        <v>336</v>
      </c>
    </row>
    <row r="34" spans="1:8">
      <c t="s" r="A34" s="3">
        <v>337</v>
      </c>
    </row>
    <row r="35" spans="1:8">
      <c t="s" r="A35" s="4">
        <v>338</v>
      </c>
      <c t="s" r="F35" s="4">
        <v>339</v>
      </c>
    </row>
    <row r="36" spans="1:8">
      <c t="s" r="A36" s="4">
        <v>340</v>
      </c>
      <c t="n" r="C36" s="5">
        <v>20200</v>
      </c>
      <c t="n" r="F36" s="7">
        <v>20200</v>
      </c>
    </row>
    <row r="37" spans="1:8">
      <c t="s" r="A37" s="4">
        <v>341</v>
      </c>
      <c t="n" r="F37" s="5">
        <v>45</v>
      </c>
    </row>
    <row r="38" spans="1:8">
      <c t="s" r="A38" s="4">
        <v>342</v>
      </c>
    </row>
    <row r="39" spans="1:8">
      <c t="s" r="A39" s="3">
        <v>337</v>
      </c>
    </row>
    <row r="40" spans="1:8">
      <c t="s" r="A40" s="4">
        <v>340</v>
      </c>
      <c t="n" r="C40" s="5">
        <v>7100</v>
      </c>
      <c t="n" r="F40" s="5">
        <v>7100</v>
      </c>
    </row>
    <row r="41" spans="1:8">
      <c t="s" r="A41" s="4">
        <v>343</v>
      </c>
    </row>
    <row r="42" spans="1:8">
      <c t="s" r="A42" s="3">
        <v>337</v>
      </c>
    </row>
    <row r="43" spans="1:8">
      <c t="s" r="A43" s="4">
        <v>340</v>
      </c>
      <c t="n" r="C43" s="5">
        <v>6200</v>
      </c>
      <c t="n" r="F43" s="5">
        <v>6200</v>
      </c>
    </row>
    <row r="44" spans="1:8">
      <c t="s" r="A44" s="4">
        <v>344</v>
      </c>
    </row>
    <row r="45" spans="1:8">
      <c t="s" r="A45" s="3">
        <v>337</v>
      </c>
    </row>
    <row r="46" spans="1:8">
      <c t="s" r="A46" s="4">
        <v>340</v>
      </c>
      <c t="n" r="C46" s="5">
        <v>5300</v>
      </c>
      <c t="n" r="F46" s="5">
        <v>5300</v>
      </c>
    </row>
    <row r="47" spans="1:8">
      <c t="s" r="A47" s="4">
        <v>345</v>
      </c>
    </row>
    <row r="48" spans="1:8">
      <c t="s" r="A48" s="3">
        <v>337</v>
      </c>
    </row>
    <row r="49" spans="1:8">
      <c t="s" r="A49" s="4">
        <v>340</v>
      </c>
      <c t="n" r="C49" s="5">
        <v>1000</v>
      </c>
      <c t="n" r="F49" s="5">
        <v>1000</v>
      </c>
    </row>
    <row r="50" spans="1:8">
      <c t="s" r="A50" s="4">
        <v>346</v>
      </c>
    </row>
    <row r="51" spans="1:8">
      <c t="s" r="A51" s="3">
        <v>337</v>
      </c>
    </row>
    <row r="52" spans="1:8">
      <c t="s" r="A52" s="4">
        <v>340</v>
      </c>
      <c t="n" r="C52" s="7">
        <v>600</v>
      </c>
      <c t="n" r="F52" s="7">
        <v>600</v>
      </c>
    </row>
  </sheetData>
  <mergeCells count="3">
    <mergeCell ref="A1:A2"/>
    <mergeCell ref="C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7</v>
      </c>
      <c t="s" r="B1" s="2">
        <v>2</v>
      </c>
      <c t="s" r="C1" s="2">
        <v>23</v>
      </c>
    </row>
    <row r="2" spans="1:3">
      <c t="s" r="A2" s="3">
        <v>348</v>
      </c>
    </row>
    <row r="3" spans="1:3">
      <c t="s" r="A3" s="4">
        <v>349</v>
      </c>
      <c t="n" r="B3" s="7">
        <v>17897</v>
      </c>
      <c t="n" r="C3" s="7">
        <v>26219</v>
      </c>
    </row>
    <row r="4" spans="1:3">
      <c t="s" r="A4" s="4">
        <v>350</v>
      </c>
      <c t="n" r="B4" s="5">
        <v>66144</v>
      </c>
      <c t="n" r="C4" s="5">
        <v>88186</v>
      </c>
    </row>
    <row r="5" spans="1:3">
      <c t="s" r="A5" s="4">
        <v>351</v>
      </c>
      <c t="n" r="B5" s="5">
        <v>35578</v>
      </c>
      <c t="n" r="C5" s="5">
        <v>47414</v>
      </c>
    </row>
    <row r="6" spans="1:3">
      <c t="s" r="A6" s="4">
        <v>352</v>
      </c>
      <c t="n" r="B6" s="5">
        <v>16514</v>
      </c>
      <c t="n" r="C6" s="5">
        <v>13265</v>
      </c>
    </row>
    <row r="7" spans="1:3">
      <c t="s" r="A7" s="4">
        <v>147</v>
      </c>
      <c t="n" r="B7" s="5">
        <v>15358</v>
      </c>
      <c t="n" r="C7" s="5">
        <v>19175</v>
      </c>
    </row>
    <row r="8" spans="1:3">
      <c t="s" r="A8" s="4">
        <v>353</v>
      </c>
      <c t="n" r="B8" s="7">
        <v>151491</v>
      </c>
      <c t="n" r="C8" s="7">
        <v>1942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r="1" spans="1:2">
      <c t="s" r="A1" s="1">
        <v>354</v>
      </c>
      <c t="s" r="B1" s="2">
        <v>63</v>
      </c>
    </row>
    <row r="2" spans="1:2">
      <c t="s" r="B2" s="2">
        <v>2</v>
      </c>
    </row>
    <row r="3" spans="1:2">
      <c t="s" r="A3" s="3">
        <v>355</v>
      </c>
    </row>
    <row r="4" spans="1:2">
      <c t="s" r="A4" s="4">
        <v>356</v>
      </c>
      <c t="s" r="B4" s="4">
        <v>357</v>
      </c>
    </row>
    <row r="5" spans="1:2">
      <c t="s" r="A5" s="4">
        <v>358</v>
      </c>
    </row>
    <row r="6" spans="1:2">
      <c t="s" r="A6" s="3">
        <v>355</v>
      </c>
    </row>
    <row r="7" spans="1:2">
      <c t="s" r="A7" s="4">
        <v>359</v>
      </c>
      <c t="s" r="B7" s="4">
        <v>360</v>
      </c>
    </row>
    <row r="8" spans="1:2">
      <c t="s" r="A8" s="4">
        <v>361</v>
      </c>
    </row>
    <row r="9" spans="1:2">
      <c t="s" r="A9" s="3">
        <v>355</v>
      </c>
    </row>
    <row r="10" spans="1:2">
      <c t="s" r="A10" s="4">
        <v>359</v>
      </c>
      <c t="s" r="B10" s="4">
        <v>362</v>
      </c>
    </row>
    <row r="11" spans="1:2">
      <c t="s" r="A11" s="4">
        <v>363</v>
      </c>
    </row>
    <row r="12" spans="1:2">
      <c t="s" r="A12" s="3">
        <v>355</v>
      </c>
    </row>
    <row r="13" spans="1:2">
      <c t="s" r="A13" s="4">
        <v>359</v>
      </c>
      <c t="s" r="B13" s="4">
        <v>364</v>
      </c>
    </row>
    <row r="14" spans="1:2">
      <c t="s" r="A14" s="4">
        <v>365</v>
      </c>
    </row>
    <row r="15" spans="1:2">
      <c t="s" r="A15" s="3">
        <v>355</v>
      </c>
    </row>
    <row r="16" spans="1:2">
      <c t="s" r="A16" s="4">
        <v>359</v>
      </c>
      <c t="s" r="B16" s="4">
        <v>366</v>
      </c>
    </row>
    <row r="17" spans="1:2">
      <c t="s" r="A17" s="4">
        <v>367</v>
      </c>
    </row>
    <row r="18" spans="1:2">
      <c t="s" r="A18" s="3">
        <v>355</v>
      </c>
    </row>
    <row r="19" spans="1:2">
      <c t="s" r="A19" s="4">
        <v>359</v>
      </c>
      <c t="s" r="B19" s="4">
        <v>368</v>
      </c>
    </row>
    <row r="20" spans="1:2">
      <c t="s" r="A20" s="4">
        <v>369</v>
      </c>
    </row>
    <row r="21" spans="1:2">
      <c t="s" r="A21" s="3">
        <v>355</v>
      </c>
    </row>
    <row r="22" spans="1:2">
      <c t="s" r="A22" s="4">
        <v>359</v>
      </c>
      <c t="s" r="B22" s="4">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371</v>
      </c>
      <c t="s" r="B1" s="2">
        <v>63</v>
      </c>
      <c t="s" r="D1" s="2">
        <v>1</v>
      </c>
    </row>
    <row r="2" spans="1:7">
      <c t="s" r="B2" s="2">
        <v>2</v>
      </c>
      <c t="s" r="C2" s="2">
        <v>64</v>
      </c>
      <c t="s" r="D2" s="2">
        <v>2</v>
      </c>
      <c t="s" r="E2" s="2">
        <v>64</v>
      </c>
      <c t="s" r="F2" s="2">
        <v>2</v>
      </c>
      <c t="s" r="G2" s="2">
        <v>23</v>
      </c>
    </row>
    <row r="3" spans="1:7">
      <c t="s" r="A3" s="3">
        <v>24</v>
      </c>
    </row>
    <row r="4" spans="1:7">
      <c t="s" r="A4" s="4">
        <v>25</v>
      </c>
      <c t="n" r="B4" s="7">
        <v>290481</v>
      </c>
      <c t="n" r="C4" s="7">
        <v>707729</v>
      </c>
      <c t="n" r="D4" s="7">
        <v>339154</v>
      </c>
      <c t="n" r="E4" s="7">
        <v>1092844</v>
      </c>
      <c t="n" r="F4" s="7">
        <v>290481</v>
      </c>
      <c t="n" r="G4" s="7">
        <v>339154</v>
      </c>
    </row>
    <row r="5" spans="1:7">
      <c t="s" r="A5" s="4">
        <v>26</v>
      </c>
      <c t="n" r="F5" s="5">
        <v>508338</v>
      </c>
      <c t="n" r="G5" s="5">
        <v>545204</v>
      </c>
    </row>
    <row r="6" spans="1:7">
      <c t="s" r="A6" s="4">
        <v>372</v>
      </c>
      <c t="n" r="F6" s="5">
        <v>37529</v>
      </c>
      <c t="n" r="G6" s="5">
        <v>56738</v>
      </c>
    </row>
    <row r="7" spans="1:7">
      <c t="s" r="A7" s="4">
        <v>29</v>
      </c>
      <c t="n" r="F7" s="5">
        <v>836348</v>
      </c>
      <c t="n" r="G7" s="5">
        <v>941096</v>
      </c>
    </row>
    <row r="8" spans="1:7">
      <c t="s" r="A8" s="4">
        <v>34</v>
      </c>
      <c t="n" r="F8" s="5">
        <v>9033428</v>
      </c>
      <c t="n" r="G8" s="5">
        <v>8800182</v>
      </c>
    </row>
    <row r="9" spans="1:7">
      <c t="s" r="A9" s="4">
        <v>35</v>
      </c>
      <c t="n" r="F9" s="5">
        <v>1564710</v>
      </c>
      <c t="n" r="G9" s="5">
        <v>1367970</v>
      </c>
    </row>
    <row r="10" spans="1:7">
      <c t="s" r="A10" s="4">
        <v>36</v>
      </c>
      <c t="n" r="F10" s="5">
        <v>7468718</v>
      </c>
      <c t="n" r="G10" s="5">
        <v>7432212</v>
      </c>
    </row>
    <row r="11" spans="1:7">
      <c t="s" r="A11" s="4">
        <v>373</v>
      </c>
      <c t="n" r="F11" s="5">
        <v>0</v>
      </c>
      <c t="n" r="G11" s="5">
        <v>0</v>
      </c>
    </row>
    <row r="12" spans="1:7">
      <c t="s" r="A12" s="4">
        <v>374</v>
      </c>
      <c t="n" r="F12" s="5">
        <v>0</v>
      </c>
      <c t="n" r="G12" s="5">
        <v>0</v>
      </c>
    </row>
    <row r="13" spans="1:7">
      <c t="s" r="A13" s="4">
        <v>37</v>
      </c>
      <c t="n" r="F13" s="5">
        <v>36609</v>
      </c>
      <c t="n" r="G13" s="5">
        <v>37884</v>
      </c>
    </row>
    <row r="14" spans="1:7">
      <c t="s" r="A14" s="4">
        <v>38</v>
      </c>
      <c t="n" r="F14" s="5">
        <v>8341675</v>
      </c>
      <c t="n" r="G14" s="5">
        <v>8411192</v>
      </c>
    </row>
    <row r="15" spans="1:7">
      <c t="s" r="A15" s="3">
        <v>39</v>
      </c>
    </row>
    <row r="16" spans="1:7">
      <c t="s" r="A16" s="4">
        <v>40</v>
      </c>
      <c t="n" r="F16" s="5">
        <v>118976</v>
      </c>
      <c t="n" r="G16" s="5">
        <v>102773</v>
      </c>
    </row>
    <row r="17" spans="1:7">
      <c t="s" r="A17" s="4">
        <v>41</v>
      </c>
      <c t="n" r="F17" s="5">
        <v>48204</v>
      </c>
      <c t="n" r="G17" s="5">
        <v>36189</v>
      </c>
    </row>
    <row r="18" spans="1:7">
      <c t="s" r="A18" s="4">
        <v>42</v>
      </c>
      <c t="n" r="F18" s="5">
        <v>151491</v>
      </c>
      <c t="n" r="G18" s="5">
        <v>194259</v>
      </c>
    </row>
    <row r="19" spans="1:7">
      <c t="s" r="A19" s="4">
        <v>43</v>
      </c>
      <c t="n" r="F19" s="5">
        <v>318671</v>
      </c>
      <c t="n" r="G19" s="5">
        <v>333221</v>
      </c>
    </row>
    <row r="20" spans="1:7">
      <c t="s" r="A20" s="4">
        <v>44</v>
      </c>
      <c t="n" r="F20" s="5">
        <v>2806686</v>
      </c>
      <c t="n" r="G20" s="5">
        <v>2807324</v>
      </c>
    </row>
    <row r="21" spans="1:7">
      <c t="s" r="A21" s="4">
        <v>375</v>
      </c>
      <c t="n" r="F21" s="5">
        <v>0</v>
      </c>
      <c t="n" r="G21" s="5">
        <v>0</v>
      </c>
    </row>
    <row r="22" spans="1:7">
      <c t="s" r="A22" s="4">
        <v>45</v>
      </c>
      <c t="n" r="F22" s="5">
        <v>380558</v>
      </c>
      <c t="n" r="G22" s="5">
        <v>368266</v>
      </c>
    </row>
    <row r="23" spans="1:7">
      <c t="s" r="A23" s="4">
        <v>46</v>
      </c>
      <c t="n" r="F23" s="5">
        <v>190822</v>
      </c>
      <c t="n" r="G23" s="5">
        <v>210982</v>
      </c>
    </row>
    <row r="24" spans="1:7">
      <c t="s" r="A24" s="4">
        <v>376</v>
      </c>
      <c t="n" r="F24" s="5">
        <v>4644938</v>
      </c>
      <c t="n" r="G24" s="5">
        <v>4691399</v>
      </c>
    </row>
    <row r="25" spans="1:7">
      <c t="s" r="A25" s="4">
        <v>56</v>
      </c>
      <c t="n" r="F25" s="5">
        <v>8341675</v>
      </c>
      <c t="n" r="G25" s="5">
        <v>8411192</v>
      </c>
    </row>
    <row r="26" spans="1:7">
      <c t="s" r="A26" s="3">
        <v>377</v>
      </c>
    </row>
    <row r="27" spans="1:7">
      <c t="s" r="A27" s="4">
        <v>66</v>
      </c>
      <c t="n" r="B27" s="5">
        <v>545436</v>
      </c>
      <c t="n" r="C27" s="5">
        <v>467692</v>
      </c>
      <c t="n" r="D27" s="5">
        <v>1601211</v>
      </c>
      <c t="n" r="E27" s="5">
        <v>1268172</v>
      </c>
    </row>
    <row r="28" spans="1:7">
      <c t="s" r="A28" s="3">
        <v>67</v>
      </c>
    </row>
    <row r="29" spans="1:7">
      <c t="s" r="A29" s="4">
        <v>68</v>
      </c>
      <c t="n" r="B29" s="5">
        <v>247642</v>
      </c>
      <c t="n" r="C29" s="5">
        <v>246907</v>
      </c>
      <c t="n" r="D29" s="5">
        <v>757320</v>
      </c>
      <c t="n" r="E29" s="5">
        <v>711854</v>
      </c>
    </row>
    <row r="30" spans="1:7">
      <c t="s" r="A30" s="4">
        <v>378</v>
      </c>
      <c t="n" r="B30" s="5">
        <v>104109</v>
      </c>
      <c t="n" r="C30" s="5">
        <v>81503</v>
      </c>
      <c t="n" r="D30" s="5">
        <v>289189</v>
      </c>
      <c t="n" r="E30" s="5">
        <v>230054</v>
      </c>
    </row>
    <row r="31" spans="1:7">
      <c t="s" r="A31" s="4">
        <v>70</v>
      </c>
      <c t="n" r="B31" s="5">
        <v>29671</v>
      </c>
      <c t="n" r="C31" s="5">
        <v>33040</v>
      </c>
      <c t="n" r="D31" s="5">
        <v>88415</v>
      </c>
      <c t="n" r="E31" s="5">
        <v>92057</v>
      </c>
    </row>
    <row r="32" spans="1:7">
      <c t="s" r="A32" s="4">
        <v>379</v>
      </c>
      <c t="n" r="B32" s="5">
        <v>2250</v>
      </c>
      <c t="n" r="C32" s="5">
        <v>58</v>
      </c>
      <c t="n" r="D32" s="5">
        <v>2075</v>
      </c>
      <c t="n" r="E32" s="5">
        <v>1720</v>
      </c>
    </row>
    <row r="33" spans="1:7">
      <c t="s" r="A33" s="4">
        <v>72</v>
      </c>
      <c t="n" r="B33" s="5">
        <v>0</v>
      </c>
      <c t="n" r="C33" s="5">
        <v>0</v>
      </c>
      <c t="n" r="D33" s="5">
        <v>0</v>
      </c>
      <c t="n" r="E33" s="5">
        <v>-20875</v>
      </c>
    </row>
    <row r="34" spans="1:7">
      <c t="s" r="A34" s="4">
        <v>73</v>
      </c>
      <c t="n" r="B34" s="5">
        <v>332347</v>
      </c>
      <c t="n" r="C34" s="5">
        <v>0</v>
      </c>
      <c t="n" r="D34" s="5">
        <v>337347</v>
      </c>
      <c t="n" r="E34" s="5">
        <v>8300</v>
      </c>
    </row>
    <row r="35" spans="1:7">
      <c t="s" r="A35" s="4">
        <v>74</v>
      </c>
      <c t="n" r="B35" s="5">
        <v>716019</v>
      </c>
      <c t="n" r="C35" s="5">
        <v>361508</v>
      </c>
      <c t="n" r="D35" s="5">
        <v>1474346</v>
      </c>
      <c t="n" r="E35" s="5">
        <v>1023110</v>
      </c>
    </row>
    <row r="36" spans="1:7">
      <c t="s" r="A36" s="4">
        <v>75</v>
      </c>
      <c t="n" r="B36" s="5">
        <v>-170583</v>
      </c>
      <c t="n" r="C36" s="5">
        <v>106184</v>
      </c>
      <c t="n" r="D36" s="5">
        <v>126865</v>
      </c>
      <c t="n" r="E36" s="5">
        <v>245062</v>
      </c>
    </row>
    <row r="37" spans="1:7">
      <c t="s" r="A37" s="3">
        <v>76</v>
      </c>
    </row>
    <row r="38" spans="1:7">
      <c t="s" r="A38" s="4">
        <v>77</v>
      </c>
      <c t="n" r="B38" s="5">
        <v>-41344</v>
      </c>
      <c t="n" r="C38" s="5">
        <v>-25656</v>
      </c>
      <c t="n" r="D38" s="5">
        <v>-104930</v>
      </c>
      <c t="n" r="E38" s="5">
        <v>-74308</v>
      </c>
    </row>
    <row r="39" spans="1:7">
      <c t="s" r="A39" s="4">
        <v>78</v>
      </c>
      <c t="n" r="B39" s="5">
        <v>230</v>
      </c>
      <c t="n" r="C39" s="5">
        <v>372</v>
      </c>
      <c t="n" r="D39" s="5">
        <v>820</v>
      </c>
      <c t="n" r="E39" s="5">
        <v>1721</v>
      </c>
    </row>
    <row r="40" spans="1:7">
      <c t="s" r="A40" s="4">
        <v>79</v>
      </c>
      <c t="n" r="B40" s="5">
        <v>-1754</v>
      </c>
      <c t="n" r="C40" s="5">
        <v>269</v>
      </c>
      <c t="n" r="D40" s="5">
        <v>-2875</v>
      </c>
      <c t="n" r="E40" s="5">
        <v>-627</v>
      </c>
    </row>
    <row r="41" spans="1:7">
      <c t="s" r="A41" s="4">
        <v>80</v>
      </c>
      <c t="n" r="B41" s="5">
        <v>-42868</v>
      </c>
      <c t="n" r="C41" s="5">
        <v>-25015</v>
      </c>
      <c t="n" r="D41" s="5">
        <v>-106985</v>
      </c>
      <c t="n" r="E41" s="5">
        <v>-73214</v>
      </c>
    </row>
    <row r="42" spans="1:7">
      <c t="s" r="A42" s="4">
        <v>81</v>
      </c>
      <c t="n" r="B42" s="5">
        <v>-213451</v>
      </c>
      <c t="n" r="C42" s="5">
        <v>81169</v>
      </c>
      <c t="n" r="D42" s="5">
        <v>19880</v>
      </c>
      <c t="n" r="E42" s="5">
        <v>171848</v>
      </c>
    </row>
    <row r="43" spans="1:7">
      <c t="s" r="A43" s="4">
        <v>380</v>
      </c>
      <c t="n" r="B43" s="5">
        <v>25996</v>
      </c>
      <c t="n" r="C43" s="5">
        <v>-38428</v>
      </c>
      <c t="n" r="D43" s="5">
        <v>50923</v>
      </c>
      <c t="n" r="E43" s="5">
        <v>-36165</v>
      </c>
    </row>
    <row r="44" spans="1:7">
      <c t="s" r="A44" s="4">
        <v>83</v>
      </c>
      <c t="n" r="B44" s="5">
        <v>-239447</v>
      </c>
      <c t="n" r="C44" s="5">
        <v>119597</v>
      </c>
      <c t="n" r="D44" s="5">
        <v>-31043</v>
      </c>
      <c t="n" r="E44" s="5">
        <v>208013</v>
      </c>
    </row>
    <row r="45" spans="1:7">
      <c t="s" r="A45" s="4">
        <v>381</v>
      </c>
      <c t="n" r="C45" s="5">
        <v>0</v>
      </c>
      <c t="n" r="E45" s="5">
        <v>4023</v>
      </c>
    </row>
    <row r="46" spans="1:7">
      <c t="s" r="A46" s="4">
        <v>382</v>
      </c>
      <c t="n" r="B46" s="5">
        <v>0</v>
      </c>
      <c t="n" r="C46" s="5">
        <v>0</v>
      </c>
      <c t="n" r="D46" s="5">
        <v>0</v>
      </c>
      <c t="n" r="E46" s="5">
        <v>0</v>
      </c>
    </row>
    <row r="47" spans="1:7">
      <c t="s" r="A47" s="4">
        <v>101</v>
      </c>
      <c t="n" r="B47" s="5">
        <v>-239447</v>
      </c>
      <c t="n" r="C47" s="5">
        <v>119597</v>
      </c>
      <c t="n" r="D47" s="5">
        <v>-31043</v>
      </c>
      <c t="n" r="E47" s="5">
        <v>212036</v>
      </c>
    </row>
    <row r="48" spans="1:7">
      <c t="s" r="A48" s="3">
        <v>93</v>
      </c>
    </row>
    <row r="49" spans="1:7">
      <c t="s" r="A49" s="4">
        <v>101</v>
      </c>
      <c t="n" r="B49" s="5">
        <v>-239447</v>
      </c>
      <c t="n" r="C49" s="5">
        <v>119597</v>
      </c>
      <c t="n" r="D49" s="5">
        <v>-31043</v>
      </c>
      <c t="n" r="E49" s="5">
        <v>212036</v>
      </c>
    </row>
    <row r="50" spans="1:7">
      <c t="s" r="A50" s="3">
        <v>94</v>
      </c>
    </row>
    <row r="51" spans="1:7">
      <c t="s" r="A51" s="4">
        <v>383</v>
      </c>
      <c t="n" r="B51" s="5">
        <v>3456</v>
      </c>
      <c t="n" r="C51" s="5">
        <v>2453</v>
      </c>
      <c t="n" r="D51" s="5">
        <v>10255</v>
      </c>
      <c t="n" r="E51" s="5">
        <v>7281</v>
      </c>
    </row>
    <row r="52" spans="1:7">
      <c t="s" r="A52" s="4">
        <v>96</v>
      </c>
      <c t="n" r="B52" s="5">
        <v>-235991</v>
      </c>
      <c t="n" r="C52" s="5">
        <v>122050</v>
      </c>
      <c t="n" r="D52" s="5">
        <v>-20788</v>
      </c>
      <c t="n" r="E52" s="5">
        <v>219317</v>
      </c>
    </row>
    <row r="53" spans="1:7">
      <c t="s" r="A53" s="3">
        <v>384</v>
      </c>
    </row>
    <row r="54" spans="1:7">
      <c t="s" r="A54" s="4">
        <v>385</v>
      </c>
      <c t="n" r="D54" s="5">
        <v>658871</v>
      </c>
      <c t="n" r="E54" s="5">
        <v>200222</v>
      </c>
    </row>
    <row r="55" spans="1:7">
      <c t="s" r="A55" s="3">
        <v>386</v>
      </c>
    </row>
    <row r="56" spans="1:7">
      <c t="s" r="A56" s="4">
        <v>387</v>
      </c>
      <c t="n" r="D56" s="5">
        <v>-674816</v>
      </c>
      <c t="n" r="E56" s="5">
        <v>-1367414</v>
      </c>
    </row>
    <row r="57" spans="1:7">
      <c t="s" r="A57" s="4">
        <v>118</v>
      </c>
      <c t="n" r="D57" s="5">
        <v>5144</v>
      </c>
      <c t="n" r="E57" s="5">
        <v>9767</v>
      </c>
    </row>
    <row r="58" spans="1:7">
      <c t="s" r="A58" s="4">
        <v>388</v>
      </c>
      <c t="n" r="D58" s="5">
        <v>0</v>
      </c>
    </row>
    <row r="59" spans="1:7">
      <c t="s" r="A59" s="4">
        <v>389</v>
      </c>
      <c t="n" r="D59" s="5">
        <v>0</v>
      </c>
    </row>
    <row r="60" spans="1:7">
      <c t="s" r="A60" s="4">
        <v>390</v>
      </c>
      <c t="n" r="D60" s="5">
        <v>0</v>
      </c>
      <c t="n" r="E60" s="5">
        <v>0</v>
      </c>
    </row>
    <row r="61" spans="1:7">
      <c t="s" r="A61" s="4">
        <v>119</v>
      </c>
      <c t="n" r="D61" s="5">
        <v>-669672</v>
      </c>
      <c t="n" r="E61" s="5">
        <v>-1357647</v>
      </c>
    </row>
    <row r="62" spans="1:7">
      <c t="s" r="A62" s="3">
        <v>391</v>
      </c>
    </row>
    <row r="63" spans="1:7">
      <c t="s" r="A63" s="4">
        <v>392</v>
      </c>
      <c t="n" r="D63" s="5">
        <v>0</v>
      </c>
      <c t="n" r="E63" s="5">
        <v>0</v>
      </c>
    </row>
    <row r="64" spans="1:7">
      <c t="s" r="A64" s="4">
        <v>393</v>
      </c>
      <c t="n" r="D64" s="5">
        <v>0</v>
      </c>
      <c t="n" r="E64" s="5">
        <v>0</v>
      </c>
    </row>
    <row r="65" spans="1:7">
      <c t="s" r="A65" s="4">
        <v>121</v>
      </c>
      <c t="n" r="D65" s="5">
        <v>220000</v>
      </c>
      <c t="n" r="E65" s="5">
        <v>793380</v>
      </c>
    </row>
    <row r="66" spans="1:7">
      <c t="s" r="A66" s="4">
        <v>122</v>
      </c>
      <c t="n" r="D66" s="5">
        <v>-220000</v>
      </c>
      <c t="n" r="E66" s="5">
        <v>0</v>
      </c>
    </row>
    <row r="67" spans="1:7">
      <c t="s" r="A67" s="4">
        <v>124</v>
      </c>
      <c t="n" r="D67" s="5">
        <v>0</v>
      </c>
      <c t="n" r="E67" s="5">
        <v>-687</v>
      </c>
    </row>
    <row r="68" spans="1:7">
      <c t="s" r="A68" s="4">
        <v>123</v>
      </c>
      <c t="n" r="D68" s="5">
        <v>-37872</v>
      </c>
      <c t="n" r="E68" s="5">
        <v>-25123</v>
      </c>
    </row>
    <row r="69" spans="1:7">
      <c t="s" r="A69" s="4">
        <v>394</v>
      </c>
      <c t="n" r="D69" s="5">
        <v>0</v>
      </c>
      <c t="n" r="E69" s="5">
        <v>15</v>
      </c>
    </row>
    <row r="70" spans="1:7">
      <c t="s" r="A70" s="4">
        <v>126</v>
      </c>
      <c t="n" r="D70" s="5">
        <v>0</v>
      </c>
      <c t="n" r="E70" s="5">
        <v>4725</v>
      </c>
    </row>
    <row r="71" spans="1:7">
      <c t="s" r="A71" s="4">
        <v>127</v>
      </c>
      <c t="n" r="D71" s="5">
        <v>-37872</v>
      </c>
      <c t="n" r="E71" s="5">
        <v>772310</v>
      </c>
    </row>
    <row r="72" spans="1:7">
      <c t="s" r="A72" s="4">
        <v>128</v>
      </c>
      <c t="n" r="D72" s="5">
        <v>-48673</v>
      </c>
      <c t="n" r="E72" s="5">
        <v>-385115</v>
      </c>
    </row>
    <row r="73" spans="1:7">
      <c t="s" r="A73" s="4">
        <v>129</v>
      </c>
      <c t="n" r="D73" s="5">
        <v>339154</v>
      </c>
      <c t="n" r="E73" s="5">
        <v>1092844</v>
      </c>
    </row>
    <row r="74" spans="1:7">
      <c t="s" r="A74" s="4">
        <v>130</v>
      </c>
      <c t="n" r="B74" s="5">
        <v>290481</v>
      </c>
      <c t="n" r="C74" s="5">
        <v>707729</v>
      </c>
      <c t="n" r="D74" s="5">
        <v>290481</v>
      </c>
      <c t="n" r="E74" s="5">
        <v>707729</v>
      </c>
    </row>
    <row r="75" spans="1:7">
      <c t="s" r="A75" s="4">
        <v>395</v>
      </c>
    </row>
    <row r="76" spans="1:7">
      <c t="s" r="A76" s="3">
        <v>24</v>
      </c>
    </row>
    <row r="77" spans="1:7">
      <c t="s" r="A77" s="4">
        <v>25</v>
      </c>
      <c t="n" r="B77" s="5">
        <v>793</v>
      </c>
      <c t="n" r="C77" s="5">
        <v>90014</v>
      </c>
      <c t="n" r="D77" s="5">
        <v>45909</v>
      </c>
      <c t="n" r="E77" s="5">
        <v>64292</v>
      </c>
      <c t="n" r="F77" s="5">
        <v>793</v>
      </c>
      <c t="n" r="G77" s="5">
        <v>45909</v>
      </c>
    </row>
    <row r="78" spans="1:7">
      <c t="s" r="A78" s="4">
        <v>26</v>
      </c>
      <c t="n" r="F78" s="5">
        <v>110</v>
      </c>
      <c t="n" r="G78" s="5">
        <v>26</v>
      </c>
    </row>
    <row r="79" spans="1:7">
      <c t="s" r="A79" s="4">
        <v>372</v>
      </c>
      <c t="n" r="F79" s="5">
        <v>572</v>
      </c>
      <c t="n" r="G79" s="5">
        <v>424</v>
      </c>
    </row>
    <row r="80" spans="1:7">
      <c t="s" r="A80" s="4">
        <v>29</v>
      </c>
      <c t="n" r="F80" s="5">
        <v>1475</v>
      </c>
      <c t="n" r="G80" s="5">
        <v>46359</v>
      </c>
    </row>
    <row r="81" spans="1:7">
      <c t="s" r="A81" s="4">
        <v>34</v>
      </c>
      <c t="n" r="F81" s="5">
        <v>0</v>
      </c>
      <c t="n" r="G81" s="5">
        <v>0</v>
      </c>
    </row>
    <row r="82" spans="1:7">
      <c t="s" r="A82" s="4">
        <v>35</v>
      </c>
      <c t="n" r="F82" s="5">
        <v>0</v>
      </c>
      <c t="n" r="G82" s="5">
        <v>0</v>
      </c>
    </row>
    <row r="83" spans="1:7">
      <c t="s" r="A83" s="4">
        <v>36</v>
      </c>
      <c t="n" r="F83" s="5">
        <v>0</v>
      </c>
      <c t="n" r="G83" s="5">
        <v>0</v>
      </c>
    </row>
    <row r="84" spans="1:7">
      <c t="s" r="A84" s="4">
        <v>373</v>
      </c>
      <c t="n" r="F84" s="5">
        <v>4618762</v>
      </c>
      <c t="n" r="G84" s="5">
        <v>4624874</v>
      </c>
    </row>
    <row r="85" spans="1:7">
      <c t="s" r="A85" s="4">
        <v>374</v>
      </c>
      <c t="n" r="F85" s="5">
        <v>31038</v>
      </c>
      <c t="n" r="G85" s="5">
        <v>36586</v>
      </c>
    </row>
    <row r="86" spans="1:7">
      <c t="s" r="A86" s="4">
        <v>37</v>
      </c>
      <c t="n" r="F86" s="5">
        <v>0</v>
      </c>
      <c t="n" r="G86" s="5">
        <v>0</v>
      </c>
    </row>
    <row r="87" spans="1:7">
      <c t="s" r="A87" s="4">
        <v>38</v>
      </c>
      <c t="n" r="F87" s="5">
        <v>4651275</v>
      </c>
      <c t="n" r="G87" s="5">
        <v>4707819</v>
      </c>
    </row>
    <row r="88" spans="1:7">
      <c t="s" r="A88" s="3">
        <v>39</v>
      </c>
    </row>
    <row r="89" spans="1:7">
      <c t="s" r="A89" s="4">
        <v>40</v>
      </c>
      <c t="n" r="F89" s="5">
        <v>1488</v>
      </c>
      <c t="n" r="G89" s="5">
        <v>912</v>
      </c>
    </row>
    <row r="90" spans="1:7">
      <c t="s" r="A90" s="4">
        <v>41</v>
      </c>
      <c t="n" r="F90" s="5">
        <v>0</v>
      </c>
      <c t="n" r="G90" s="5">
        <v>0</v>
      </c>
    </row>
    <row r="91" spans="1:7">
      <c t="s" r="A91" s="4">
        <v>42</v>
      </c>
      <c t="n" r="F91" s="5">
        <v>630</v>
      </c>
      <c t="n" r="G91" s="5">
        <v>400</v>
      </c>
    </row>
    <row r="92" spans="1:7">
      <c t="s" r="A92" s="4">
        <v>43</v>
      </c>
      <c t="n" r="F92" s="5">
        <v>2118</v>
      </c>
      <c t="n" r="G92" s="5">
        <v>1312</v>
      </c>
    </row>
    <row r="93" spans="1:7">
      <c t="s" r="A93" s="4">
        <v>44</v>
      </c>
      <c t="n" r="F93" s="5">
        <v>0</v>
      </c>
      <c t="n" r="G93" s="5">
        <v>0</v>
      </c>
    </row>
    <row r="94" spans="1:7">
      <c t="s" r="A94" s="4">
        <v>375</v>
      </c>
      <c t="n" r="F94" s="5">
        <v>128</v>
      </c>
      <c t="n" r="G94" s="5">
        <v>9282</v>
      </c>
    </row>
    <row r="95" spans="1:7">
      <c t="s" r="A95" s="4">
        <v>45</v>
      </c>
      <c t="n" r="F95" s="5">
        <v>4091</v>
      </c>
      <c t="n" r="G95" s="5">
        <v>5826</v>
      </c>
    </row>
    <row r="96" spans="1:7">
      <c t="s" r="A96" s="4">
        <v>46</v>
      </c>
      <c t="n" r="F96" s="5">
        <v>0</v>
      </c>
      <c t="n" r="G96" s="5">
        <v>0</v>
      </c>
    </row>
    <row r="97" spans="1:7">
      <c t="s" r="A97" s="4">
        <v>376</v>
      </c>
      <c t="n" r="F97" s="5">
        <v>4644938</v>
      </c>
      <c t="n" r="G97" s="5">
        <v>4691399</v>
      </c>
    </row>
    <row r="98" spans="1:7">
      <c t="s" r="A98" s="4">
        <v>56</v>
      </c>
      <c t="n" r="F98" s="5">
        <v>4651275</v>
      </c>
      <c t="n" r="G98" s="5">
        <v>4707819</v>
      </c>
    </row>
    <row r="99" spans="1:7">
      <c t="s" r="A99" s="3">
        <v>377</v>
      </c>
    </row>
    <row r="100" spans="1:7">
      <c t="s" r="A100" s="4">
        <v>66</v>
      </c>
      <c t="n" r="B100" s="5">
        <v>0</v>
      </c>
      <c t="n" r="C100" s="5">
        <v>0</v>
      </c>
      <c t="n" r="D100" s="5">
        <v>0</v>
      </c>
      <c t="n" r="E100" s="5">
        <v>0</v>
      </c>
    </row>
    <row r="101" spans="1:7">
      <c t="s" r="A101" s="3">
        <v>67</v>
      </c>
    </row>
    <row r="102" spans="1:7">
      <c t="s" r="A102" s="4">
        <v>68</v>
      </c>
      <c t="n" r="B102" s="5">
        <v>0</v>
      </c>
      <c t="n" r="C102" s="5">
        <v>0</v>
      </c>
      <c t="n" r="D102" s="5">
        <v>0</v>
      </c>
      <c t="n" r="E102" s="5">
        <v>0</v>
      </c>
    </row>
    <row r="103" spans="1:7">
      <c t="s" r="A103" s="4">
        <v>378</v>
      </c>
      <c t="n" r="B103" s="5">
        <v>0</v>
      </c>
      <c t="n" r="C103" s="5">
        <v>0</v>
      </c>
      <c t="n" r="D103" s="5">
        <v>0</v>
      </c>
      <c t="n" r="E103" s="5">
        <v>0</v>
      </c>
    </row>
    <row r="104" spans="1:7">
      <c t="s" r="A104" s="4">
        <v>70</v>
      </c>
      <c t="n" r="B104" s="5">
        <v>5433</v>
      </c>
      <c t="n" r="C104" s="5">
        <v>6020</v>
      </c>
      <c t="n" r="D104" s="5">
        <v>16651</v>
      </c>
      <c t="n" r="E104" s="5">
        <v>17563</v>
      </c>
    </row>
    <row r="105" spans="1:7">
      <c t="s" r="A105" s="4">
        <v>379</v>
      </c>
      <c t="n" r="B105" s="5">
        <v>0</v>
      </c>
      <c t="n" r="C105" s="5">
        <v>0</v>
      </c>
      <c t="n" r="D105" s="5">
        <v>0</v>
      </c>
      <c t="n" r="E105" s="5">
        <v>0</v>
      </c>
    </row>
    <row r="106" spans="1:7">
      <c t="s" r="A106" s="4">
        <v>72</v>
      </c>
      <c t="n" r="E106" s="5">
        <v>0</v>
      </c>
    </row>
    <row r="107" spans="1:7">
      <c t="s" r="A107" s="4">
        <v>73</v>
      </c>
      <c t="n" r="B107" s="5">
        <v>0</v>
      </c>
      <c t="n" r="C107" s="5">
        <v>0</v>
      </c>
      <c t="n" r="D107" s="5">
        <v>0</v>
      </c>
      <c t="n" r="E107" s="5">
        <v>0</v>
      </c>
    </row>
    <row r="108" spans="1:7">
      <c t="s" r="A108" s="4">
        <v>74</v>
      </c>
      <c t="n" r="B108" s="5">
        <v>5433</v>
      </c>
      <c t="n" r="C108" s="5">
        <v>6020</v>
      </c>
      <c t="n" r="D108" s="5">
        <v>16651</v>
      </c>
      <c t="n" r="E108" s="5">
        <v>17563</v>
      </c>
    </row>
    <row r="109" spans="1:7">
      <c t="s" r="A109" s="4">
        <v>75</v>
      </c>
      <c t="n" r="B109" s="5">
        <v>-5433</v>
      </c>
      <c t="n" r="C109" s="5">
        <v>-6020</v>
      </c>
      <c t="n" r="D109" s="5">
        <v>-16651</v>
      </c>
      <c t="n" r="E109" s="5">
        <v>-17563</v>
      </c>
    </row>
    <row r="110" spans="1:7">
      <c t="s" r="A110" s="3">
        <v>76</v>
      </c>
    </row>
    <row r="111" spans="1:7">
      <c t="s" r="A111" s="4">
        <v>77</v>
      </c>
      <c t="n" r="B111" s="5">
        <v>0</v>
      </c>
      <c t="n" r="C111" s="5">
        <v>0</v>
      </c>
      <c t="n" r="D111" s="5">
        <v>0</v>
      </c>
      <c t="n" r="E111" s="5">
        <v>0</v>
      </c>
    </row>
    <row r="112" spans="1:7">
      <c t="s" r="A112" s="4">
        <v>78</v>
      </c>
      <c t="n" r="B112" s="5">
        <v>495</v>
      </c>
      <c t="n" r="C112" s="5">
        <v>71</v>
      </c>
      <c t="n" r="D112" s="5">
        <v>753</v>
      </c>
      <c t="n" r="E112" s="5">
        <v>274</v>
      </c>
    </row>
    <row r="113" spans="1:7">
      <c t="s" r="A113" s="4">
        <v>79</v>
      </c>
      <c t="n" r="B113" s="5">
        <v>5599</v>
      </c>
      <c t="n" r="C113" s="5">
        <v>9798</v>
      </c>
      <c t="n" r="D113" s="5">
        <v>16804</v>
      </c>
      <c t="n" r="E113" s="5">
        <v>16798</v>
      </c>
    </row>
    <row r="114" spans="1:7">
      <c t="s" r="A114" s="4">
        <v>80</v>
      </c>
      <c t="n" r="B114" s="5">
        <v>6094</v>
      </c>
      <c t="n" r="C114" s="5">
        <v>9869</v>
      </c>
      <c t="n" r="D114" s="5">
        <v>17557</v>
      </c>
      <c t="n" r="E114" s="5">
        <v>17072</v>
      </c>
    </row>
    <row r="115" spans="1:7">
      <c t="s" r="A115" s="4">
        <v>81</v>
      </c>
      <c t="n" r="B115" s="5">
        <v>661</v>
      </c>
      <c t="n" r="C115" s="5">
        <v>3849</v>
      </c>
      <c t="n" r="D115" s="5">
        <v>906</v>
      </c>
      <c t="n" r="E115" s="5">
        <v>-491</v>
      </c>
    </row>
    <row r="116" spans="1:7">
      <c t="s" r="A116" s="4">
        <v>380</v>
      </c>
      <c t="n" r="B116" s="5">
        <v>0</v>
      </c>
      <c t="n" r="C116" s="5">
        <v>0</v>
      </c>
      <c t="n" r="D116" s="5">
        <v>0</v>
      </c>
      <c t="n" r="E116" s="5">
        <v>0</v>
      </c>
    </row>
    <row r="117" spans="1:7">
      <c t="s" r="A117" s="4">
        <v>83</v>
      </c>
      <c t="n" r="B117" s="5">
        <v>661</v>
      </c>
      <c t="n" r="C117" s="5">
        <v>3849</v>
      </c>
      <c t="n" r="D117" s="5">
        <v>906</v>
      </c>
      <c t="n" r="E117" s="5">
        <v>-491</v>
      </c>
    </row>
    <row r="118" spans="1:7">
      <c t="s" r="A118" s="4">
        <v>381</v>
      </c>
      <c t="n" r="C118" s="5">
        <v>0</v>
      </c>
      <c t="n" r="E118" s="5">
        <v>0</v>
      </c>
    </row>
    <row r="119" spans="1:7">
      <c t="s" r="A119" s="4">
        <v>382</v>
      </c>
      <c t="n" r="B119" s="5">
        <v>-240108</v>
      </c>
      <c t="n" r="C119" s="5">
        <v>115748</v>
      </c>
      <c t="n" r="D119" s="5">
        <v>-31949</v>
      </c>
      <c t="n" r="E119" s="5">
        <v>212527</v>
      </c>
    </row>
    <row r="120" spans="1:7">
      <c t="s" r="A120" s="4">
        <v>101</v>
      </c>
      <c t="n" r="B120" s="5">
        <v>-239447</v>
      </c>
      <c t="n" r="C120" s="5">
        <v>119597</v>
      </c>
      <c t="n" r="D120" s="5">
        <v>-31043</v>
      </c>
      <c t="n" r="E120" s="5">
        <v>212036</v>
      </c>
    </row>
    <row r="121" spans="1:7">
      <c t="s" r="A121" s="3">
        <v>93</v>
      </c>
    </row>
    <row r="122" spans="1:7">
      <c t="s" r="A122" s="4">
        <v>101</v>
      </c>
      <c t="n" r="B122" s="5">
        <v>-239447</v>
      </c>
      <c t="n" r="C122" s="5">
        <v>119597</v>
      </c>
      <c t="n" r="D122" s="5">
        <v>-31043</v>
      </c>
      <c t="n" r="E122" s="5">
        <v>212036</v>
      </c>
    </row>
    <row r="123" spans="1:7">
      <c t="s" r="A123" s="3">
        <v>94</v>
      </c>
    </row>
    <row r="124" spans="1:7">
      <c t="s" r="A124" s="4">
        <v>383</v>
      </c>
      <c t="n" r="B124" s="5">
        <v>3456</v>
      </c>
      <c t="n" r="C124" s="5">
        <v>2453</v>
      </c>
      <c t="n" r="D124" s="5">
        <v>10255</v>
      </c>
      <c t="n" r="E124" s="5">
        <v>7281</v>
      </c>
    </row>
    <row r="125" spans="1:7">
      <c t="s" r="A125" s="4">
        <v>96</v>
      </c>
      <c t="n" r="B125" s="5">
        <v>-235991</v>
      </c>
      <c t="n" r="C125" s="5">
        <v>122050</v>
      </c>
      <c t="n" r="D125" s="5">
        <v>-20788</v>
      </c>
      <c t="n" r="E125" s="5">
        <v>219317</v>
      </c>
    </row>
    <row r="126" spans="1:7">
      <c t="s" r="A126" s="3">
        <v>384</v>
      </c>
    </row>
    <row r="127" spans="1:7">
      <c t="s" r="A127" s="4">
        <v>385</v>
      </c>
      <c t="n" r="D127" s="5">
        <v>-3776</v>
      </c>
      <c t="n" r="E127" s="5">
        <v>66891</v>
      </c>
    </row>
    <row r="128" spans="1:7">
      <c t="s" r="A128" s="3">
        <v>386</v>
      </c>
    </row>
    <row r="129" spans="1:7">
      <c t="s" r="A129" s="4">
        <v>387</v>
      </c>
      <c t="n" r="D129" s="5">
        <v>0</v>
      </c>
      <c t="n" r="E129" s="5">
        <v>0</v>
      </c>
    </row>
    <row r="130" spans="1:7">
      <c t="s" r="A130" s="4">
        <v>118</v>
      </c>
      <c t="n" r="D130" s="5">
        <v>0</v>
      </c>
      <c t="n" r="E130" s="5">
        <v>0</v>
      </c>
    </row>
    <row r="131" spans="1:7">
      <c t="s" r="A131" s="4">
        <v>388</v>
      </c>
      <c t="n" r="D131" s="5">
        <v>0</v>
      </c>
    </row>
    <row r="132" spans="1:7">
      <c t="s" r="A132" s="4">
        <v>389</v>
      </c>
      <c t="n" r="D132" s="5">
        <v>7000</v>
      </c>
    </row>
    <row r="133" spans="1:7">
      <c t="s" r="A133" s="4">
        <v>390</v>
      </c>
      <c t="n" r="D133" s="5">
        <v>0</v>
      </c>
      <c t="n" r="E133" s="5">
        <v>0</v>
      </c>
    </row>
    <row r="134" spans="1:7">
      <c t="s" r="A134" s="4">
        <v>119</v>
      </c>
      <c t="n" r="D134" s="5">
        <v>7000</v>
      </c>
      <c t="n" r="E134" s="5">
        <v>0</v>
      </c>
    </row>
    <row r="135" spans="1:7">
      <c t="s" r="A135" s="3">
        <v>391</v>
      </c>
    </row>
    <row r="136" spans="1:7">
      <c t="s" r="A136" s="4">
        <v>392</v>
      </c>
      <c t="n" r="D136" s="5">
        <v>-10468</v>
      </c>
      <c t="n" r="E136" s="5">
        <v>-20771</v>
      </c>
    </row>
    <row r="137" spans="1:7">
      <c t="s" r="A137" s="4">
        <v>393</v>
      </c>
      <c t="n" r="D137" s="5">
        <v>0</v>
      </c>
      <c t="n" r="E137" s="5">
        <v>0</v>
      </c>
    </row>
    <row r="138" spans="1:7">
      <c t="s" r="A138" s="4">
        <v>121</v>
      </c>
      <c t="n" r="D138" s="5">
        <v>0</v>
      </c>
      <c t="n" r="E138" s="5">
        <v>0</v>
      </c>
    </row>
    <row r="139" spans="1:7">
      <c t="s" r="A139" s="4">
        <v>122</v>
      </c>
      <c t="n" r="D139" s="5">
        <v>0</v>
      </c>
    </row>
    <row r="140" spans="1:7">
      <c t="s" r="A140" s="4">
        <v>124</v>
      </c>
      <c t="n" r="E140" s="5">
        <v>0</v>
      </c>
    </row>
    <row r="141" spans="1:7">
      <c t="s" r="A141" s="4">
        <v>123</v>
      </c>
      <c t="n" r="D141" s="5">
        <v>-37872</v>
      </c>
      <c t="n" r="E141" s="5">
        <v>-25123</v>
      </c>
    </row>
    <row r="142" spans="1:7">
      <c t="s" r="A142" s="4">
        <v>394</v>
      </c>
      <c t="n" r="E142" s="5">
        <v>0</v>
      </c>
    </row>
    <row r="143" spans="1:7">
      <c t="s" r="A143" s="4">
        <v>126</v>
      </c>
      <c t="n" r="E143" s="5">
        <v>4725</v>
      </c>
    </row>
    <row r="144" spans="1:7">
      <c t="s" r="A144" s="4">
        <v>127</v>
      </c>
      <c t="n" r="D144" s="5">
        <v>-48340</v>
      </c>
      <c t="n" r="E144" s="5">
        <v>-41169</v>
      </c>
    </row>
    <row r="145" spans="1:7">
      <c t="s" r="A145" s="4">
        <v>128</v>
      </c>
      <c t="n" r="D145" s="5">
        <v>-45116</v>
      </c>
      <c t="n" r="E145" s="5">
        <v>25722</v>
      </c>
    </row>
    <row r="146" spans="1:7">
      <c t="s" r="A146" s="4">
        <v>129</v>
      </c>
      <c t="n" r="D146" s="5">
        <v>45909</v>
      </c>
      <c t="n" r="E146" s="5">
        <v>64292</v>
      </c>
    </row>
    <row r="147" spans="1:7">
      <c t="s" r="A147" s="4">
        <v>130</v>
      </c>
      <c t="n" r="B147" s="5">
        <v>793</v>
      </c>
      <c t="n" r="C147" s="5">
        <v>90014</v>
      </c>
      <c t="n" r="D147" s="5">
        <v>793</v>
      </c>
      <c t="n" r="E147" s="5">
        <v>90014</v>
      </c>
    </row>
    <row r="148" spans="1:7">
      <c t="s" r="A148" s="4">
        <v>396</v>
      </c>
    </row>
    <row r="149" spans="1:7">
      <c t="s" r="A149" s="3">
        <v>24</v>
      </c>
    </row>
    <row r="150" spans="1:7">
      <c t="s" r="A150" s="4">
        <v>25</v>
      </c>
      <c t="n" r="B150" s="5">
        <v>18156</v>
      </c>
      <c t="n" r="C150" s="5">
        <v>62574</v>
      </c>
      <c t="n" r="D150" s="5">
        <v>48580</v>
      </c>
      <c t="n" r="E150" s="5">
        <v>92116</v>
      </c>
      <c t="n" r="F150" s="5">
        <v>18156</v>
      </c>
      <c t="n" r="G150" s="5">
        <v>48580</v>
      </c>
    </row>
    <row r="151" spans="1:7">
      <c t="s" r="A151" s="4">
        <v>26</v>
      </c>
      <c t="n" r="F151" s="5">
        <v>2673</v>
      </c>
      <c t="n" r="G151" s="5">
        <v>4317</v>
      </c>
    </row>
    <row r="152" spans="1:7">
      <c t="s" r="A152" s="4">
        <v>372</v>
      </c>
      <c t="n" r="F152" s="5">
        <v>25842</v>
      </c>
      <c t="n" r="G152" s="5">
        <v>47986</v>
      </c>
    </row>
    <row r="153" spans="1:7">
      <c t="s" r="A153" s="4">
        <v>29</v>
      </c>
      <c t="n" r="F153" s="5">
        <v>46671</v>
      </c>
      <c t="n" r="G153" s="5">
        <v>100883</v>
      </c>
    </row>
    <row r="154" spans="1:7">
      <c t="s" r="A154" s="4">
        <v>34</v>
      </c>
      <c t="n" r="F154" s="5">
        <v>576017</v>
      </c>
      <c t="n" r="G154" s="5">
        <v>610063</v>
      </c>
    </row>
    <row r="155" spans="1:7">
      <c t="s" r="A155" s="4">
        <v>35</v>
      </c>
      <c t="n" r="F155" s="5">
        <v>236711</v>
      </c>
      <c t="n" r="G155" s="5">
        <v>271293</v>
      </c>
    </row>
    <row r="156" spans="1:7">
      <c t="s" r="A156" s="4">
        <v>36</v>
      </c>
      <c t="n" r="F156" s="5">
        <v>339306</v>
      </c>
      <c t="n" r="G156" s="5">
        <v>338770</v>
      </c>
    </row>
    <row r="157" spans="1:7">
      <c t="s" r="A157" s="4">
        <v>373</v>
      </c>
      <c t="n" r="F157" s="5">
        <v>5998404</v>
      </c>
      <c t="n" r="G157" s="5">
        <v>5863509</v>
      </c>
    </row>
    <row r="158" spans="1:7">
      <c t="s" r="A158" s="4">
        <v>374</v>
      </c>
      <c t="n" r="F158" s="5">
        <v>1341153</v>
      </c>
      <c t="n" r="G158" s="5">
        <v>1412860</v>
      </c>
    </row>
    <row r="159" spans="1:7">
      <c t="s" r="A159" s="4">
        <v>37</v>
      </c>
      <c t="n" r="F159" s="5">
        <v>20460</v>
      </c>
      <c t="n" r="G159" s="5">
        <v>18103</v>
      </c>
    </row>
    <row r="160" spans="1:7">
      <c t="s" r="A160" s="4">
        <v>38</v>
      </c>
      <c t="n" r="F160" s="5">
        <v>7745994</v>
      </c>
      <c t="n" r="G160" s="5">
        <v>7734125</v>
      </c>
    </row>
    <row r="161" spans="1:7">
      <c t="s" r="A161" s="3">
        <v>39</v>
      </c>
    </row>
    <row r="162" spans="1:7">
      <c t="s" r="A162" s="4">
        <v>40</v>
      </c>
      <c t="n" r="F162" s="5">
        <v>13755</v>
      </c>
      <c t="n" r="G162" s="5">
        <v>8576</v>
      </c>
    </row>
    <row r="163" spans="1:7">
      <c t="s" r="A163" s="4">
        <v>41</v>
      </c>
      <c t="n" r="F163" s="5">
        <v>0</v>
      </c>
      <c t="n" r="G163" s="5">
        <v>0</v>
      </c>
    </row>
    <row r="164" spans="1:7">
      <c t="s" r="A164" s="4">
        <v>42</v>
      </c>
      <c t="n" r="F164" s="5">
        <v>95938</v>
      </c>
      <c t="n" r="G164" s="5">
        <v>100167</v>
      </c>
    </row>
    <row r="165" spans="1:7">
      <c t="s" r="A165" s="4">
        <v>43</v>
      </c>
      <c t="n" r="F165" s="5">
        <v>109693</v>
      </c>
      <c t="n" r="G165" s="5">
        <v>108743</v>
      </c>
    </row>
    <row r="166" spans="1:7">
      <c t="s" r="A166" s="4">
        <v>44</v>
      </c>
      <c t="n" r="F166" s="5">
        <v>2806686</v>
      </c>
      <c t="n" r="G166" s="5">
        <v>2807324</v>
      </c>
    </row>
    <row r="167" spans="1:7">
      <c t="s" r="A167" s="4">
        <v>375</v>
      </c>
      <c t="n" r="F167" s="5">
        <v>59020</v>
      </c>
      <c t="n" r="G167" s="5">
        <v>45457</v>
      </c>
    </row>
    <row r="168" spans="1:7">
      <c t="s" r="A168" s="4">
        <v>45</v>
      </c>
      <c t="n" r="F168" s="5">
        <v>321216</v>
      </c>
      <c t="n" r="G168" s="5">
        <v>312575</v>
      </c>
    </row>
    <row r="169" spans="1:7">
      <c t="s" r="A169" s="4">
        <v>46</v>
      </c>
      <c t="n" r="F169" s="5">
        <v>517450</v>
      </c>
      <c t="n" r="G169" s="5">
        <v>507281</v>
      </c>
    </row>
    <row r="170" spans="1:7">
      <c t="s" r="A170" s="4">
        <v>376</v>
      </c>
      <c t="n" r="F170" s="5">
        <v>3931929</v>
      </c>
      <c t="n" r="G170" s="5">
        <v>3952745</v>
      </c>
    </row>
    <row r="171" spans="1:7">
      <c t="s" r="A171" s="4">
        <v>56</v>
      </c>
      <c t="n" r="F171" s="5">
        <v>7745994</v>
      </c>
      <c t="n" r="G171" s="5">
        <v>7734125</v>
      </c>
    </row>
    <row r="172" spans="1:7">
      <c t="s" r="A172" s="3">
        <v>377</v>
      </c>
    </row>
    <row r="173" spans="1:7">
      <c t="s" r="A173" s="4">
        <v>66</v>
      </c>
      <c t="n" r="B173" s="5">
        <v>15886</v>
      </c>
      <c t="n" r="C173" s="5">
        <v>17437</v>
      </c>
      <c t="n" r="D173" s="5">
        <v>49222</v>
      </c>
      <c t="n" r="E173" s="5">
        <v>46854</v>
      </c>
    </row>
    <row r="174" spans="1:7">
      <c t="s" r="A174" s="3">
        <v>67</v>
      </c>
    </row>
    <row r="175" spans="1:7">
      <c t="s" r="A175" s="4">
        <v>68</v>
      </c>
      <c t="n" r="B175" s="5">
        <v>946</v>
      </c>
      <c t="n" r="C175" s="5">
        <v>-2247</v>
      </c>
      <c t="n" r="D175" s="5">
        <v>5816</v>
      </c>
      <c t="n" r="E175" s="5">
        <v>7243</v>
      </c>
    </row>
    <row r="176" spans="1:7">
      <c t="s" r="A176" s="4">
        <v>378</v>
      </c>
      <c t="n" r="B176" s="5">
        <v>6819</v>
      </c>
      <c t="n" r="C176" s="5">
        <v>3439</v>
      </c>
      <c t="n" r="D176" s="5">
        <v>14787</v>
      </c>
      <c t="n" r="E176" s="5">
        <v>13152</v>
      </c>
    </row>
    <row r="177" spans="1:7">
      <c t="s" r="A177" s="4">
        <v>70</v>
      </c>
      <c t="n" r="B177" s="5">
        <v>-1690</v>
      </c>
      <c t="n" r="C177" s="5">
        <v>319</v>
      </c>
      <c t="n" r="D177" s="5">
        <v>375</v>
      </c>
      <c t="n" r="E177" s="5">
        <v>3650</v>
      </c>
    </row>
    <row r="178" spans="1:7">
      <c t="s" r="A178" s="4">
        <v>379</v>
      </c>
      <c t="n" r="B178" s="5">
        <v>482</v>
      </c>
      <c t="n" r="C178" s="5">
        <v>74</v>
      </c>
      <c t="n" r="D178" s="5">
        <v>486</v>
      </c>
      <c t="n" r="E178" s="5">
        <v>402</v>
      </c>
    </row>
    <row r="179" spans="1:7">
      <c t="s" r="A179" s="4">
        <v>72</v>
      </c>
      <c t="n" r="E179" s="5">
        <v>0</v>
      </c>
    </row>
    <row r="180" spans="1:7">
      <c t="s" r="A180" s="4">
        <v>73</v>
      </c>
      <c t="n" r="B180" s="5">
        <v>0</v>
      </c>
      <c t="n" r="C180" s="5">
        <v>0</v>
      </c>
      <c t="n" r="D180" s="5">
        <v>0</v>
      </c>
      <c t="n" r="E180" s="5">
        <v>0</v>
      </c>
    </row>
    <row r="181" spans="1:7">
      <c t="s" r="A181" s="4">
        <v>74</v>
      </c>
      <c t="n" r="B181" s="5">
        <v>6557</v>
      </c>
      <c t="n" r="C181" s="5">
        <v>1585</v>
      </c>
      <c t="n" r="D181" s="5">
        <v>21464</v>
      </c>
      <c t="n" r="E181" s="5">
        <v>24447</v>
      </c>
    </row>
    <row r="182" spans="1:7">
      <c t="s" r="A182" s="4">
        <v>75</v>
      </c>
      <c t="n" r="B182" s="5">
        <v>9329</v>
      </c>
      <c t="n" r="C182" s="5">
        <v>15852</v>
      </c>
      <c t="n" r="D182" s="5">
        <v>27758</v>
      </c>
      <c t="n" r="E182" s="5">
        <v>22407</v>
      </c>
    </row>
    <row r="183" spans="1:7">
      <c t="s" r="A183" s="3">
        <v>76</v>
      </c>
    </row>
    <row r="184" spans="1:7">
      <c t="s" r="A184" s="4">
        <v>77</v>
      </c>
      <c t="n" r="B184" s="5">
        <v>-41344</v>
      </c>
      <c t="n" r="C184" s="5">
        <v>-25657</v>
      </c>
      <c t="n" r="D184" s="5">
        <v>-104930</v>
      </c>
      <c t="n" r="E184" s="5">
        <v>-74309</v>
      </c>
    </row>
    <row r="185" spans="1:7">
      <c t="s" r="A185" s="4">
        <v>78</v>
      </c>
      <c t="n" r="B185" s="5">
        <v>13186</v>
      </c>
      <c t="n" r="C185" s="5">
        <v>746</v>
      </c>
      <c t="n" r="D185" s="5">
        <v>19753</v>
      </c>
      <c t="n" r="E185" s="5">
        <v>1746</v>
      </c>
    </row>
    <row r="186" spans="1:7">
      <c t="s" r="A186" s="4">
        <v>79</v>
      </c>
      <c t="n" r="B186" s="5">
        <v>-5642</v>
      </c>
      <c t="n" r="C186" s="5">
        <v>-9793</v>
      </c>
      <c t="n" r="D186" s="5">
        <v>-16760</v>
      </c>
      <c t="n" r="E186" s="5">
        <v>-16782</v>
      </c>
    </row>
    <row r="187" spans="1:7">
      <c t="s" r="A187" s="4">
        <v>80</v>
      </c>
      <c t="n" r="B187" s="5">
        <v>-33800</v>
      </c>
      <c t="n" r="C187" s="5">
        <v>-34704</v>
      </c>
      <c t="n" r="D187" s="5">
        <v>-101937</v>
      </c>
      <c t="n" r="E187" s="5">
        <v>-89345</v>
      </c>
    </row>
    <row r="188" spans="1:7">
      <c t="s" r="A188" s="4">
        <v>81</v>
      </c>
      <c t="n" r="B188" s="5">
        <v>-24471</v>
      </c>
      <c t="n" r="C188" s="5">
        <v>-18852</v>
      </c>
      <c t="n" r="D188" s="5">
        <v>-74179</v>
      </c>
      <c t="n" r="E188" s="5">
        <v>-66938</v>
      </c>
    </row>
    <row r="189" spans="1:7">
      <c t="s" r="A189" s="4">
        <v>380</v>
      </c>
      <c t="n" r="B189" s="5">
        <v>24898</v>
      </c>
      <c t="n" r="C189" s="5">
        <v>-27095</v>
      </c>
      <c t="n" r="D189" s="5">
        <v>27305</v>
      </c>
      <c t="n" r="E189" s="5">
        <v>-48367</v>
      </c>
    </row>
    <row r="190" spans="1:7">
      <c t="s" r="A190" s="4">
        <v>83</v>
      </c>
      <c t="n" r="B190" s="5">
        <v>-49369</v>
      </c>
      <c t="n" r="C190" s="5">
        <v>8243</v>
      </c>
      <c t="n" r="D190" s="5">
        <v>-101484</v>
      </c>
      <c t="n" r="E190" s="5">
        <v>-18571</v>
      </c>
    </row>
    <row r="191" spans="1:7">
      <c t="s" r="A191" s="4">
        <v>381</v>
      </c>
      <c t="n" r="C191" s="5">
        <v>0</v>
      </c>
      <c t="n" r="E191" s="5">
        <v>4023</v>
      </c>
    </row>
    <row r="192" spans="1:7">
      <c t="s" r="A192" s="4">
        <v>382</v>
      </c>
      <c t="n" r="B192" s="5">
        <v>-182064</v>
      </c>
      <c t="n" r="C192" s="5">
        <v>34944</v>
      </c>
      <c t="n" r="D192" s="5">
        <v>-158557</v>
      </c>
      <c t="n" r="E192" s="5">
        <v>52525</v>
      </c>
    </row>
    <row r="193" spans="1:7">
      <c t="s" r="A193" s="4">
        <v>101</v>
      </c>
      <c t="n" r="B193" s="5">
        <v>-231433</v>
      </c>
      <c t="n" r="C193" s="5">
        <v>43187</v>
      </c>
      <c t="n" r="D193" s="5">
        <v>-260041</v>
      </c>
      <c t="n" r="E193" s="5">
        <v>37977</v>
      </c>
    </row>
    <row r="194" spans="1:7">
      <c t="s" r="A194" s="3">
        <v>93</v>
      </c>
    </row>
    <row r="195" spans="1:7">
      <c t="s" r="A195" s="4">
        <v>101</v>
      </c>
      <c t="n" r="B195" s="5">
        <v>-231433</v>
      </c>
      <c t="n" r="C195" s="5">
        <v>43187</v>
      </c>
      <c t="n" r="D195" s="5">
        <v>-260041</v>
      </c>
      <c t="n" r="E195" s="5">
        <v>37977</v>
      </c>
    </row>
    <row r="196" spans="1:7">
      <c t="s" r="A196" s="3">
        <v>94</v>
      </c>
    </row>
    <row r="197" spans="1:7">
      <c t="s" r="A197" s="4">
        <v>383</v>
      </c>
      <c t="n" r="B197" s="5">
        <v>3456</v>
      </c>
      <c t="n" r="C197" s="5">
        <v>2453</v>
      </c>
      <c t="n" r="D197" s="5">
        <v>10255</v>
      </c>
      <c t="n" r="E197" s="5">
        <v>7281</v>
      </c>
    </row>
    <row r="198" spans="1:7">
      <c t="s" r="A198" s="4">
        <v>96</v>
      </c>
      <c t="n" r="B198" s="5">
        <v>-227977</v>
      </c>
      <c t="n" r="C198" s="5">
        <v>45640</v>
      </c>
      <c t="n" r="D198" s="5">
        <v>-249786</v>
      </c>
      <c t="n" r="E198" s="5">
        <v>45258</v>
      </c>
    </row>
    <row r="199" spans="1:7">
      <c t="s" r="A199" s="3">
        <v>384</v>
      </c>
    </row>
    <row r="200" spans="1:7">
      <c t="s" r="A200" s="4">
        <v>385</v>
      </c>
      <c t="n" r="D200" s="5">
        <v>22571</v>
      </c>
      <c t="n" r="E200" s="5">
        <v>294344</v>
      </c>
    </row>
    <row r="201" spans="1:7">
      <c t="s" r="A201" s="3">
        <v>386</v>
      </c>
    </row>
    <row r="202" spans="1:7">
      <c t="s" r="A202" s="4">
        <v>387</v>
      </c>
      <c t="n" r="D202" s="5">
        <v>-14836</v>
      </c>
      <c t="n" r="E202" s="5">
        <v>-15995</v>
      </c>
    </row>
    <row r="203" spans="1:7">
      <c t="s" r="A203" s="4">
        <v>118</v>
      </c>
      <c t="n" r="D203" s="5">
        <v>2836</v>
      </c>
      <c t="n" r="E203" s="5">
        <v>6955</v>
      </c>
    </row>
    <row r="204" spans="1:7">
      <c t="s" r="A204" s="4">
        <v>388</v>
      </c>
      <c t="n" r="D204" s="5">
        <v>-481300</v>
      </c>
    </row>
    <row r="205" spans="1:7">
      <c t="s" r="A205" s="4">
        <v>389</v>
      </c>
      <c t="n" r="D205" s="5">
        <v>434190</v>
      </c>
    </row>
    <row r="206" spans="1:7">
      <c t="s" r="A206" s="4">
        <v>390</v>
      </c>
      <c t="n" r="D206" s="5">
        <v>-36704</v>
      </c>
      <c t="n" r="E206" s="5">
        <v>-105261</v>
      </c>
    </row>
    <row r="207" spans="1:7">
      <c t="s" r="A207" s="4">
        <v>119</v>
      </c>
      <c t="n" r="D207" s="5">
        <v>-95814</v>
      </c>
      <c t="n" r="E207" s="5">
        <v>-114301</v>
      </c>
    </row>
    <row r="208" spans="1:7">
      <c t="s" r="A208" s="3">
        <v>391</v>
      </c>
    </row>
    <row r="209" spans="1:7">
      <c t="s" r="A209" s="4">
        <v>392</v>
      </c>
      <c t="n" r="D209" s="5">
        <v>42819</v>
      </c>
      <c t="n" r="E209" s="5">
        <v>-927293</v>
      </c>
    </row>
    <row r="210" spans="1:7">
      <c t="s" r="A210" s="4">
        <v>393</v>
      </c>
      <c t="n" r="D210" s="5">
        <v>0</v>
      </c>
      <c t="n" r="E210" s="5">
        <v>0</v>
      </c>
    </row>
    <row r="211" spans="1:7">
      <c t="s" r="A211" s="4">
        <v>121</v>
      </c>
      <c t="n" r="D211" s="5">
        <v>220000</v>
      </c>
      <c t="n" r="E211" s="5">
        <v>793380</v>
      </c>
    </row>
    <row r="212" spans="1:7">
      <c t="s" r="A212" s="4">
        <v>122</v>
      </c>
      <c t="n" r="D212" s="5">
        <v>-220000</v>
      </c>
    </row>
    <row r="213" spans="1:7">
      <c t="s" r="A213" s="4">
        <v>124</v>
      </c>
      <c t="n" r="E213" s="5">
        <v>-687</v>
      </c>
    </row>
    <row r="214" spans="1:7">
      <c t="s" r="A214" s="4">
        <v>123</v>
      </c>
      <c t="n" r="D214" s="5">
        <v>0</v>
      </c>
      <c t="n" r="E214" s="5">
        <v>-75000</v>
      </c>
    </row>
    <row r="215" spans="1:7">
      <c t="s" r="A215" s="4">
        <v>394</v>
      </c>
      <c t="n" r="E215" s="5">
        <v>15</v>
      </c>
    </row>
    <row r="216" spans="1:7">
      <c t="s" r="A216" s="4">
        <v>126</v>
      </c>
      <c t="n" r="E216" s="5">
        <v>0</v>
      </c>
    </row>
    <row r="217" spans="1:7">
      <c t="s" r="A217" s="4">
        <v>127</v>
      </c>
      <c t="n" r="D217" s="5">
        <v>42819</v>
      </c>
      <c t="n" r="E217" s="5">
        <v>-209585</v>
      </c>
    </row>
    <row r="218" spans="1:7">
      <c t="s" r="A218" s="4">
        <v>128</v>
      </c>
      <c t="n" r="D218" s="5">
        <v>-30424</v>
      </c>
      <c t="n" r="E218" s="5">
        <v>-29542</v>
      </c>
    </row>
    <row r="219" spans="1:7">
      <c t="s" r="A219" s="4">
        <v>129</v>
      </c>
      <c t="n" r="D219" s="5">
        <v>48580</v>
      </c>
      <c t="n" r="E219" s="5">
        <v>92116</v>
      </c>
    </row>
    <row r="220" spans="1:7">
      <c t="s" r="A220" s="4">
        <v>130</v>
      </c>
      <c t="n" r="B220" s="5">
        <v>18156</v>
      </c>
      <c t="n" r="C220" s="5">
        <v>62574</v>
      </c>
      <c t="n" r="D220" s="5">
        <v>18156</v>
      </c>
      <c t="n" r="E220" s="5">
        <v>62574</v>
      </c>
    </row>
    <row r="221" spans="1:7">
      <c t="s" r="A221" s="4">
        <v>397</v>
      </c>
    </row>
    <row r="222" spans="1:7">
      <c t="s" r="A222" s="3">
        <v>24</v>
      </c>
    </row>
    <row r="223" spans="1:7">
      <c t="s" r="A223" s="4">
        <v>25</v>
      </c>
      <c t="n" r="B223" s="5">
        <v>271532</v>
      </c>
      <c t="n" r="C223" s="5">
        <v>555141</v>
      </c>
      <c t="n" r="D223" s="5">
        <v>244665</v>
      </c>
      <c t="n" r="E223" s="5">
        <v>936436</v>
      </c>
      <c t="n" r="F223" s="5">
        <v>271532</v>
      </c>
      <c t="n" r="G223" s="5">
        <v>244665</v>
      </c>
    </row>
    <row r="224" spans="1:7">
      <c t="s" r="A224" s="4">
        <v>26</v>
      </c>
      <c t="n" r="F224" s="5">
        <v>505555</v>
      </c>
      <c t="n" r="G224" s="5">
        <v>540861</v>
      </c>
    </row>
    <row r="225" spans="1:7">
      <c t="s" r="A225" s="4">
        <v>372</v>
      </c>
      <c t="n" r="F225" s="5">
        <v>11115</v>
      </c>
      <c t="n" r="G225" s="5">
        <v>8328</v>
      </c>
    </row>
    <row r="226" spans="1:7">
      <c t="s" r="A226" s="4">
        <v>29</v>
      </c>
      <c t="n" r="F226" s="5">
        <v>788202</v>
      </c>
      <c t="n" r="G226" s="5">
        <v>793854</v>
      </c>
    </row>
    <row r="227" spans="1:7">
      <c t="s" r="A227" s="4">
        <v>34</v>
      </c>
      <c t="n" r="F227" s="5">
        <v>8457411</v>
      </c>
      <c t="n" r="G227" s="5">
        <v>8190119</v>
      </c>
    </row>
    <row r="228" spans="1:7">
      <c t="s" r="A228" s="4">
        <v>35</v>
      </c>
      <c t="n" r="F228" s="5">
        <v>1327999</v>
      </c>
      <c t="n" r="G228" s="5">
        <v>1096677</v>
      </c>
    </row>
    <row r="229" spans="1:7">
      <c t="s" r="A229" s="4">
        <v>36</v>
      </c>
      <c t="n" r="F229" s="5">
        <v>7129412</v>
      </c>
      <c t="n" r="G229" s="5">
        <v>7093442</v>
      </c>
    </row>
    <row r="230" spans="1:7">
      <c t="s" r="A230" s="4">
        <v>373</v>
      </c>
      <c t="n" r="F230" s="5">
        <v>0</v>
      </c>
      <c t="n" r="G230" s="5">
        <v>0</v>
      </c>
    </row>
    <row r="231" spans="1:7">
      <c t="s" r="A231" s="4">
        <v>374</v>
      </c>
      <c t="n" r="F231" s="5">
        <v>57793</v>
      </c>
      <c t="n" r="G231" s="5">
        <v>71867</v>
      </c>
    </row>
    <row r="232" spans="1:7">
      <c t="s" r="A232" s="4">
        <v>37</v>
      </c>
      <c t="n" r="F232" s="5">
        <v>16149</v>
      </c>
      <c t="n" r="G232" s="5">
        <v>19781</v>
      </c>
    </row>
    <row r="233" spans="1:7">
      <c t="s" r="A233" s="4">
        <v>38</v>
      </c>
      <c t="n" r="F233" s="5">
        <v>7991556</v>
      </c>
      <c t="n" r="G233" s="5">
        <v>7978944</v>
      </c>
    </row>
    <row r="234" spans="1:7">
      <c t="s" r="A234" s="3">
        <v>39</v>
      </c>
    </row>
    <row r="235" spans="1:7">
      <c t="s" r="A235" s="4">
        <v>40</v>
      </c>
      <c t="n" r="F235" s="5">
        <v>103733</v>
      </c>
      <c t="n" r="G235" s="5">
        <v>93285</v>
      </c>
    </row>
    <row r="236" spans="1:7">
      <c t="s" r="A236" s="4">
        <v>41</v>
      </c>
      <c t="n" r="F236" s="5">
        <v>48204</v>
      </c>
      <c t="n" r="G236" s="5">
        <v>36189</v>
      </c>
    </row>
    <row r="237" spans="1:7">
      <c t="s" r="A237" s="4">
        <v>42</v>
      </c>
      <c t="n" r="F237" s="5">
        <v>54923</v>
      </c>
      <c t="n" r="G237" s="5">
        <v>93692</v>
      </c>
    </row>
    <row r="238" spans="1:7">
      <c t="s" r="A238" s="4">
        <v>43</v>
      </c>
      <c t="n" r="F238" s="5">
        <v>206860</v>
      </c>
      <c t="n" r="G238" s="5">
        <v>223166</v>
      </c>
    </row>
    <row r="239" spans="1:7">
      <c t="s" r="A239" s="4">
        <v>44</v>
      </c>
      <c t="n" r="F239" s="5">
        <v>0</v>
      </c>
      <c t="n" r="G239" s="5">
        <v>0</v>
      </c>
    </row>
    <row r="240" spans="1:7">
      <c t="s" r="A240" s="4">
        <v>375</v>
      </c>
      <c t="n" r="F240" s="5">
        <v>1370836</v>
      </c>
      <c t="n" r="G240" s="5">
        <v>1466574</v>
      </c>
    </row>
    <row r="241" spans="1:7">
      <c t="s" r="A241" s="4">
        <v>45</v>
      </c>
      <c t="n" r="F241" s="5">
        <v>55251</v>
      </c>
      <c t="n" r="G241" s="5">
        <v>49865</v>
      </c>
    </row>
    <row r="242" spans="1:7">
      <c t="s" r="A242" s="4">
        <v>46</v>
      </c>
      <c t="n" r="F242" s="5">
        <v>142872</v>
      </c>
      <c t="n" r="G242" s="5">
        <v>167094</v>
      </c>
    </row>
    <row r="243" spans="1:7">
      <c t="s" r="A243" s="4">
        <v>376</v>
      </c>
      <c t="n" r="F243" s="5">
        <v>6215737</v>
      </c>
      <c t="n" r="G243" s="5">
        <v>6072245</v>
      </c>
    </row>
    <row r="244" spans="1:7">
      <c t="s" r="A244" s="4">
        <v>56</v>
      </c>
      <c t="n" r="F244" s="5">
        <v>7991556</v>
      </c>
      <c t="n" r="G244" s="5">
        <v>7978944</v>
      </c>
    </row>
    <row r="245" spans="1:7">
      <c t="s" r="A245" s="3">
        <v>377</v>
      </c>
    </row>
    <row r="246" spans="1:7">
      <c t="s" r="A246" s="4">
        <v>66</v>
      </c>
      <c t="n" r="B246" s="5">
        <v>543591</v>
      </c>
      <c t="n" r="C246" s="5">
        <v>468013</v>
      </c>
      <c t="n" r="D246" s="5">
        <v>1600037</v>
      </c>
      <c t="n" r="E246" s="5">
        <v>1269101</v>
      </c>
    </row>
    <row r="247" spans="1:7">
      <c t="s" r="A247" s="3">
        <v>67</v>
      </c>
    </row>
    <row r="248" spans="1:7">
      <c t="s" r="A248" s="4">
        <v>68</v>
      </c>
      <c t="n" r="B248" s="5">
        <v>259448</v>
      </c>
      <c t="n" r="C248" s="5">
        <v>266104</v>
      </c>
      <c t="n" r="D248" s="5">
        <v>795998</v>
      </c>
      <c t="n" r="E248" s="5">
        <v>749886</v>
      </c>
    </row>
    <row r="249" spans="1:7">
      <c t="s" r="A249" s="4">
        <v>378</v>
      </c>
      <c t="n" r="B249" s="5">
        <v>97189</v>
      </c>
      <c t="n" r="C249" s="5">
        <v>78213</v>
      </c>
      <c t="n" r="D249" s="5">
        <v>273588</v>
      </c>
      <c t="n" r="E249" s="5">
        <v>217403</v>
      </c>
    </row>
    <row r="250" spans="1:7">
      <c t="s" r="A250" s="4">
        <v>70</v>
      </c>
      <c t="n" r="B250" s="5">
        <v>27318</v>
      </c>
      <c t="n" r="C250" s="5">
        <v>27360</v>
      </c>
      <c t="n" r="D250" s="5">
        <v>75757</v>
      </c>
      <c t="n" r="E250" s="5">
        <v>72851</v>
      </c>
    </row>
    <row r="251" spans="1:7">
      <c t="s" r="A251" s="4">
        <v>379</v>
      </c>
      <c t="n" r="B251" s="5">
        <v>1768</v>
      </c>
      <c t="n" r="C251" s="5">
        <v>-16</v>
      </c>
      <c t="n" r="D251" s="5">
        <v>1589</v>
      </c>
      <c t="n" r="E251" s="5">
        <v>1318</v>
      </c>
    </row>
    <row r="252" spans="1:7">
      <c t="s" r="A252" s="4">
        <v>72</v>
      </c>
      <c t="n" r="E252" s="5">
        <v>-20875</v>
      </c>
    </row>
    <row r="253" spans="1:7">
      <c t="s" r="A253" s="4">
        <v>73</v>
      </c>
      <c t="n" r="B253" s="5">
        <v>332347</v>
      </c>
      <c t="n" r="C253" s="5">
        <v>0</v>
      </c>
      <c t="n" r="D253" s="5">
        <v>337347</v>
      </c>
      <c t="n" r="E253" s="5">
        <v>8300</v>
      </c>
    </row>
    <row r="254" spans="1:7">
      <c t="s" r="A254" s="4">
        <v>74</v>
      </c>
      <c t="n" r="B254" s="5">
        <v>718070</v>
      </c>
      <c t="n" r="C254" s="5">
        <v>371661</v>
      </c>
      <c t="n" r="D254" s="5">
        <v>1484279</v>
      </c>
      <c t="n" r="E254" s="5">
        <v>1028883</v>
      </c>
    </row>
    <row r="255" spans="1:7">
      <c t="s" r="A255" s="4">
        <v>75</v>
      </c>
      <c t="n" r="B255" s="5">
        <v>-174479</v>
      </c>
      <c t="n" r="C255" s="5">
        <v>96352</v>
      </c>
      <c t="n" r="D255" s="5">
        <v>115758</v>
      </c>
      <c t="n" r="E255" s="5">
        <v>240218</v>
      </c>
    </row>
    <row r="256" spans="1:7">
      <c t="s" r="A256" s="3">
        <v>76</v>
      </c>
    </row>
    <row r="257" spans="1:7">
      <c t="s" r="A257" s="4">
        <v>77</v>
      </c>
      <c t="n" r="B257" s="5">
        <v>-13914</v>
      </c>
      <c t="n" r="C257" s="5">
        <v>-713</v>
      </c>
      <c t="n" r="D257" s="5">
        <v>-20455</v>
      </c>
      <c t="n" r="E257" s="5">
        <v>-1304</v>
      </c>
    </row>
    <row r="258" spans="1:7">
      <c t="s" r="A258" s="4">
        <v>78</v>
      </c>
      <c t="n" r="B258" s="5">
        <v>463</v>
      </c>
      <c t="n" r="C258" s="5">
        <v>269</v>
      </c>
      <c t="n" r="D258" s="5">
        <v>769</v>
      </c>
      <c t="n" r="E258" s="5">
        <v>1006</v>
      </c>
    </row>
    <row r="259" spans="1:7">
      <c t="s" r="A259" s="4">
        <v>79</v>
      </c>
      <c t="n" r="B259" s="5">
        <v>-1711</v>
      </c>
      <c t="n" r="C259" s="5">
        <v>264</v>
      </c>
      <c t="n" r="D259" s="5">
        <v>-2919</v>
      </c>
      <c t="n" r="E259" s="5">
        <v>-643</v>
      </c>
    </row>
    <row r="260" spans="1:7">
      <c t="s" r="A260" s="4">
        <v>80</v>
      </c>
      <c t="n" r="B260" s="5">
        <v>-15162</v>
      </c>
      <c t="n" r="C260" s="5">
        <v>-180</v>
      </c>
      <c t="n" r="D260" s="5">
        <v>-22605</v>
      </c>
      <c t="n" r="E260" s="5">
        <v>-941</v>
      </c>
    </row>
    <row r="261" spans="1:7">
      <c t="s" r="A261" s="4">
        <v>81</v>
      </c>
      <c t="n" r="B261" s="5">
        <v>-189641</v>
      </c>
      <c t="n" r="C261" s="5">
        <v>96172</v>
      </c>
      <c t="n" r="D261" s="5">
        <v>93153</v>
      </c>
      <c t="n" r="E261" s="5">
        <v>239277</v>
      </c>
    </row>
    <row r="262" spans="1:7">
      <c t="s" r="A262" s="4">
        <v>380</v>
      </c>
      <c t="n" r="B262" s="5">
        <v>-11764</v>
      </c>
      <c t="n" r="C262" s="5">
        <v>252</v>
      </c>
      <c t="n" r="D262" s="5">
        <v>30452</v>
      </c>
      <c t="n" r="E262" s="5">
        <v>37618</v>
      </c>
    </row>
    <row r="263" spans="1:7">
      <c t="s" r="A263" s="4">
        <v>83</v>
      </c>
      <c t="n" r="B263" s="5">
        <v>-177877</v>
      </c>
      <c t="n" r="C263" s="5">
        <v>95920</v>
      </c>
      <c t="n" r="D263" s="5">
        <v>62701</v>
      </c>
      <c t="n" r="E263" s="5">
        <v>201659</v>
      </c>
    </row>
    <row r="264" spans="1:7">
      <c t="s" r="A264" s="4">
        <v>381</v>
      </c>
      <c t="n" r="C264" s="5">
        <v>0</v>
      </c>
      <c t="n" r="E264" s="5">
        <v>0</v>
      </c>
    </row>
    <row r="265" spans="1:7">
      <c t="s" r="A265" s="4">
        <v>382</v>
      </c>
      <c t="n" r="B265" s="5">
        <v>0</v>
      </c>
      <c t="n" r="C265" s="5">
        <v>0</v>
      </c>
      <c t="n" r="D265" s="5">
        <v>0</v>
      </c>
      <c t="n" r="E265" s="5">
        <v>0</v>
      </c>
    </row>
    <row r="266" spans="1:7">
      <c t="s" r="A266" s="4">
        <v>101</v>
      </c>
      <c t="n" r="B266" s="5">
        <v>-177877</v>
      </c>
      <c t="n" r="C266" s="5">
        <v>95920</v>
      </c>
      <c t="n" r="D266" s="5">
        <v>62701</v>
      </c>
      <c t="n" r="E266" s="5">
        <v>201659</v>
      </c>
    </row>
    <row r="267" spans="1:7">
      <c t="s" r="A267" s="3">
        <v>93</v>
      </c>
    </row>
    <row r="268" spans="1:7">
      <c t="s" r="A268" s="4">
        <v>101</v>
      </c>
      <c t="n" r="B268" s="5">
        <v>-177877</v>
      </c>
      <c t="n" r="C268" s="5">
        <v>95920</v>
      </c>
      <c t="n" r="D268" s="5">
        <v>62701</v>
      </c>
      <c t="n" r="E268" s="5">
        <v>201659</v>
      </c>
    </row>
    <row r="269" spans="1:7">
      <c t="s" r="A269" s="3">
        <v>94</v>
      </c>
    </row>
    <row r="270" spans="1:7">
      <c t="s" r="A270" s="4">
        <v>383</v>
      </c>
      <c t="n" r="B270" s="5">
        <v>0</v>
      </c>
      <c t="n" r="C270" s="5">
        <v>0</v>
      </c>
      <c t="n" r="D270" s="5">
        <v>0</v>
      </c>
      <c t="n" r="E270" s="5">
        <v>0</v>
      </c>
    </row>
    <row r="271" spans="1:7">
      <c t="s" r="A271" s="4">
        <v>96</v>
      </c>
      <c t="n" r="B271" s="5">
        <v>-177877</v>
      </c>
      <c t="n" r="C271" s="5">
        <v>95920</v>
      </c>
      <c t="n" r="D271" s="5">
        <v>62701</v>
      </c>
      <c t="n" r="E271" s="5">
        <v>201659</v>
      </c>
    </row>
    <row r="272" spans="1:7">
      <c t="s" r="A272" s="3">
        <v>384</v>
      </c>
    </row>
    <row r="273" spans="1:7">
      <c t="s" r="A273" s="4">
        <v>385</v>
      </c>
      <c t="n" r="D273" s="5">
        <v>687535</v>
      </c>
      <c t="n" r="E273" s="5">
        <v>432075</v>
      </c>
    </row>
    <row r="274" spans="1:7">
      <c t="s" r="A274" s="3">
        <v>386</v>
      </c>
    </row>
    <row r="275" spans="1:7">
      <c t="s" r="A275" s="4">
        <v>387</v>
      </c>
      <c t="n" r="D275" s="5">
        <v>-659980</v>
      </c>
      <c t="n" r="E275" s="5">
        <v>-1351419</v>
      </c>
    </row>
    <row r="276" spans="1:7">
      <c t="s" r="A276" s="4">
        <v>118</v>
      </c>
      <c t="n" r="D276" s="5">
        <v>2308</v>
      </c>
      <c t="n" r="E276" s="5">
        <v>2812</v>
      </c>
    </row>
    <row r="277" spans="1:7">
      <c t="s" r="A277" s="4">
        <v>388</v>
      </c>
      <c t="n" r="D277" s="5">
        <v>0</v>
      </c>
    </row>
    <row r="278" spans="1:7">
      <c t="s" r="A278" s="4">
        <v>389</v>
      </c>
      <c t="n" r="D278" s="5">
        <v>0</v>
      </c>
    </row>
    <row r="279" spans="1:7">
      <c t="s" r="A279" s="4">
        <v>390</v>
      </c>
      <c t="n" r="D279" s="5">
        <v>0</v>
      </c>
      <c t="n" r="E279" s="5">
        <v>0</v>
      </c>
    </row>
    <row r="280" spans="1:7">
      <c t="s" r="A280" s="4">
        <v>119</v>
      </c>
      <c t="n" r="D280" s="5">
        <v>-657672</v>
      </c>
      <c t="n" r="E280" s="5">
        <v>-1348607</v>
      </c>
    </row>
    <row r="281" spans="1:7">
      <c t="s" r="A281" s="3">
        <v>391</v>
      </c>
    </row>
    <row r="282" spans="1:7">
      <c t="s" r="A282" s="4">
        <v>392</v>
      </c>
      <c t="n" r="D282" s="5">
        <v>-30810</v>
      </c>
      <c t="n" r="E282" s="5">
        <v>532376</v>
      </c>
    </row>
    <row r="283" spans="1:7">
      <c t="s" r="A283" s="4">
        <v>393</v>
      </c>
      <c t="n" r="D283" s="5">
        <v>36704</v>
      </c>
      <c t="n" r="E283" s="5">
        <v>105261</v>
      </c>
    </row>
    <row r="284" spans="1:7">
      <c t="s" r="A284" s="4">
        <v>121</v>
      </c>
      <c t="n" r="D284" s="5">
        <v>481300</v>
      </c>
      <c t="n" r="E284" s="5">
        <v>0</v>
      </c>
    </row>
    <row r="285" spans="1:7">
      <c t="s" r="A285" s="4">
        <v>122</v>
      </c>
      <c t="n" r="D285" s="5">
        <v>-441190</v>
      </c>
    </row>
    <row r="286" spans="1:7">
      <c t="s" r="A286" s="4">
        <v>124</v>
      </c>
      <c t="n" r="E286" s="5">
        <v>0</v>
      </c>
    </row>
    <row r="287" spans="1:7">
      <c t="s" r="A287" s="4">
        <v>123</v>
      </c>
      <c t="n" r="D287" s="5">
        <v>-49000</v>
      </c>
      <c t="n" r="E287" s="5">
        <v>-102400</v>
      </c>
    </row>
    <row r="288" spans="1:7">
      <c t="s" r="A288" s="4">
        <v>394</v>
      </c>
      <c t="n" r="E288" s="5">
        <v>0</v>
      </c>
    </row>
    <row r="289" spans="1:7">
      <c t="s" r="A289" s="4">
        <v>126</v>
      </c>
      <c t="n" r="E289" s="5">
        <v>0</v>
      </c>
    </row>
    <row r="290" spans="1:7">
      <c t="s" r="A290" s="4">
        <v>127</v>
      </c>
      <c t="n" r="D290" s="5">
        <v>-2996</v>
      </c>
      <c t="n" r="E290" s="5">
        <v>535237</v>
      </c>
    </row>
    <row r="291" spans="1:7">
      <c t="s" r="A291" s="4">
        <v>128</v>
      </c>
      <c t="n" r="D291" s="5">
        <v>26867</v>
      </c>
      <c t="n" r="E291" s="5">
        <v>-381295</v>
      </c>
    </row>
    <row r="292" spans="1:7">
      <c t="s" r="A292" s="4">
        <v>129</v>
      </c>
      <c t="n" r="D292" s="5">
        <v>244665</v>
      </c>
      <c t="n" r="E292" s="5">
        <v>936436</v>
      </c>
    </row>
    <row r="293" spans="1:7">
      <c t="s" r="A293" s="4">
        <v>130</v>
      </c>
      <c t="n" r="B293" s="5">
        <v>271532</v>
      </c>
      <c t="n" r="C293" s="5">
        <v>555141</v>
      </c>
      <c t="n" r="D293" s="5">
        <v>271532</v>
      </c>
      <c t="n" r="E293" s="5">
        <v>555141</v>
      </c>
    </row>
    <row r="294" spans="1:7">
      <c t="s" r="A294" s="4">
        <v>398</v>
      </c>
    </row>
    <row r="295" spans="1:7">
      <c t="s" r="A295" s="3">
        <v>24</v>
      </c>
    </row>
    <row r="296" spans="1:7">
      <c t="s" r="A296" s="4">
        <v>25</v>
      </c>
      <c t="n" r="B296" s="5">
        <v>0</v>
      </c>
      <c t="n" r="C296" s="5">
        <v>0</v>
      </c>
      <c t="n" r="D296" s="5">
        <v>0</v>
      </c>
      <c t="n" r="E296" s="5">
        <v>0</v>
      </c>
      <c t="n" r="F296" s="5">
        <v>0</v>
      </c>
      <c t="n" r="G296" s="5">
        <v>0</v>
      </c>
    </row>
    <row r="297" spans="1:7">
      <c t="s" r="A297" s="4">
        <v>26</v>
      </c>
      <c t="n" r="F297" s="5">
        <v>0</v>
      </c>
      <c t="n" r="G297" s="5">
        <v>0</v>
      </c>
    </row>
    <row r="298" spans="1:7">
      <c t="s" r="A298" s="4">
        <v>372</v>
      </c>
      <c t="n" r="F298" s="5">
        <v>0</v>
      </c>
      <c t="n" r="G298" s="5">
        <v>0</v>
      </c>
    </row>
    <row r="299" spans="1:7">
      <c t="s" r="A299" s="4">
        <v>29</v>
      </c>
      <c t="n" r="F299" s="5">
        <v>0</v>
      </c>
      <c t="n" r="G299" s="5">
        <v>0</v>
      </c>
    </row>
    <row r="300" spans="1:7">
      <c t="s" r="A300" s="4">
        <v>34</v>
      </c>
      <c t="n" r="F300" s="5">
        <v>0</v>
      </c>
      <c t="n" r="G300" s="5">
        <v>0</v>
      </c>
    </row>
    <row r="301" spans="1:7">
      <c t="s" r="A301" s="4">
        <v>35</v>
      </c>
      <c t="n" r="F301" s="5">
        <v>0</v>
      </c>
      <c t="n" r="G301" s="5">
        <v>0</v>
      </c>
    </row>
    <row r="302" spans="1:7">
      <c t="s" r="A302" s="4">
        <v>36</v>
      </c>
      <c t="n" r="F302" s="5">
        <v>0</v>
      </c>
      <c t="n" r="G302" s="5">
        <v>0</v>
      </c>
    </row>
    <row r="303" spans="1:7">
      <c t="s" r="A303" s="4">
        <v>373</v>
      </c>
      <c t="n" r="F303" s="5">
        <v>-10617166</v>
      </c>
      <c t="n" r="G303" s="5">
        <v>-10488383</v>
      </c>
    </row>
    <row r="304" spans="1:7">
      <c t="s" r="A304" s="4">
        <v>374</v>
      </c>
      <c t="n" r="F304" s="5">
        <v>-1429984</v>
      </c>
      <c t="n" r="G304" s="5">
        <v>-1521313</v>
      </c>
    </row>
    <row r="305" spans="1:7">
      <c t="s" r="A305" s="4">
        <v>37</v>
      </c>
      <c t="n" r="F305" s="5">
        <v>0</v>
      </c>
      <c t="n" r="G305" s="5">
        <v>0</v>
      </c>
    </row>
    <row r="306" spans="1:7">
      <c t="s" r="A306" s="4">
        <v>38</v>
      </c>
      <c t="n" r="F306" s="5">
        <v>-12047150</v>
      </c>
      <c t="n" r="G306" s="5">
        <v>-12009696</v>
      </c>
    </row>
    <row r="307" spans="1:7">
      <c t="s" r="A307" s="3">
        <v>39</v>
      </c>
    </row>
    <row r="308" spans="1:7">
      <c t="s" r="A308" s="4">
        <v>40</v>
      </c>
      <c t="n" r="F308" s="5">
        <v>0</v>
      </c>
      <c t="n" r="G308" s="5">
        <v>0</v>
      </c>
    </row>
    <row r="309" spans="1:7">
      <c t="s" r="A309" s="4">
        <v>41</v>
      </c>
      <c t="n" r="F309" s="5">
        <v>0</v>
      </c>
      <c t="n" r="G309" s="5">
        <v>0</v>
      </c>
    </row>
    <row r="310" spans="1:7">
      <c t="s" r="A310" s="4">
        <v>42</v>
      </c>
      <c t="n" r="F310" s="5">
        <v>0</v>
      </c>
      <c t="n" r="G310" s="5">
        <v>0</v>
      </c>
    </row>
    <row r="311" spans="1:7">
      <c t="s" r="A311" s="4">
        <v>43</v>
      </c>
      <c t="n" r="F311" s="5">
        <v>0</v>
      </c>
      <c t="n" r="G311" s="5">
        <v>0</v>
      </c>
    </row>
    <row r="312" spans="1:7">
      <c t="s" r="A312" s="4">
        <v>44</v>
      </c>
      <c t="n" r="F312" s="5">
        <v>0</v>
      </c>
      <c t="n" r="G312" s="5">
        <v>0</v>
      </c>
    </row>
    <row r="313" spans="1:7">
      <c t="s" r="A313" s="4">
        <v>375</v>
      </c>
      <c t="n" r="F313" s="5">
        <v>-1429984</v>
      </c>
      <c t="n" r="G313" s="5">
        <v>-1521313</v>
      </c>
    </row>
    <row r="314" spans="1:7">
      <c t="s" r="A314" s="4">
        <v>45</v>
      </c>
      <c t="n" r="F314" s="5">
        <v>0</v>
      </c>
      <c t="n" r="G314" s="5">
        <v>0</v>
      </c>
    </row>
    <row r="315" spans="1:7">
      <c t="s" r="A315" s="4">
        <v>46</v>
      </c>
      <c t="n" r="F315" s="5">
        <v>-469500</v>
      </c>
      <c t="n" r="G315" s="5">
        <v>-463393</v>
      </c>
    </row>
    <row r="316" spans="1:7">
      <c t="s" r="A316" s="4">
        <v>376</v>
      </c>
      <c t="n" r="F316" s="5">
        <v>-10147666</v>
      </c>
      <c t="n" r="G316" s="5">
        <v>-10024990</v>
      </c>
    </row>
    <row r="317" spans="1:7">
      <c t="s" r="A317" s="4">
        <v>56</v>
      </c>
      <c t="n" r="F317" s="7">
        <v>-12047150</v>
      </c>
      <c t="n" r="G317" s="7">
        <v>-12009696</v>
      </c>
    </row>
    <row r="318" spans="1:7">
      <c t="s" r="A318" s="3">
        <v>377</v>
      </c>
    </row>
    <row r="319" spans="1:7">
      <c t="s" r="A319" s="4">
        <v>66</v>
      </c>
      <c t="n" r="B319" s="5">
        <v>-14041</v>
      </c>
      <c t="n" r="C319" s="5">
        <v>-17758</v>
      </c>
      <c t="n" r="D319" s="5">
        <v>-48048</v>
      </c>
      <c t="n" r="E319" s="5">
        <v>-47783</v>
      </c>
    </row>
    <row r="320" spans="1:7">
      <c t="s" r="A320" s="3">
        <v>67</v>
      </c>
    </row>
    <row r="321" spans="1:7">
      <c t="s" r="A321" s="4">
        <v>68</v>
      </c>
      <c t="n" r="B321" s="5">
        <v>-12752</v>
      </c>
      <c t="n" r="C321" s="5">
        <v>-16950</v>
      </c>
      <c t="n" r="D321" s="5">
        <v>-44494</v>
      </c>
      <c t="n" r="E321" s="5">
        <v>-45275</v>
      </c>
    </row>
    <row r="322" spans="1:7">
      <c t="s" r="A322" s="4">
        <v>378</v>
      </c>
      <c t="n" r="B322" s="5">
        <v>101</v>
      </c>
      <c t="n" r="C322" s="5">
        <v>-149</v>
      </c>
      <c t="n" r="D322" s="5">
        <v>814</v>
      </c>
      <c t="n" r="E322" s="5">
        <v>-501</v>
      </c>
    </row>
    <row r="323" spans="1:7">
      <c t="s" r="A323" s="4">
        <v>70</v>
      </c>
      <c t="n" r="B323" s="5">
        <v>-1390</v>
      </c>
      <c t="n" r="C323" s="5">
        <v>-659</v>
      </c>
      <c t="n" r="D323" s="5">
        <v>-4368</v>
      </c>
      <c t="n" r="E323" s="5">
        <v>-2007</v>
      </c>
    </row>
    <row r="324" spans="1:7">
      <c t="s" r="A324" s="4">
        <v>379</v>
      </c>
      <c t="n" r="B324" s="5">
        <v>0</v>
      </c>
      <c t="n" r="C324" s="5">
        <v>0</v>
      </c>
      <c t="n" r="D324" s="5">
        <v>0</v>
      </c>
      <c t="n" r="E324" s="5">
        <v>0</v>
      </c>
    </row>
    <row r="325" spans="1:7">
      <c t="s" r="A325" s="4">
        <v>72</v>
      </c>
      <c t="n" r="E325" s="5">
        <v>0</v>
      </c>
    </row>
    <row r="326" spans="1:7">
      <c t="s" r="A326" s="4">
        <v>73</v>
      </c>
      <c t="n" r="B326" s="5">
        <v>0</v>
      </c>
      <c t="n" r="C326" s="5">
        <v>0</v>
      </c>
      <c t="n" r="D326" s="5">
        <v>0</v>
      </c>
      <c t="n" r="E326" s="5">
        <v>0</v>
      </c>
    </row>
    <row r="327" spans="1:7">
      <c t="s" r="A327" s="4">
        <v>74</v>
      </c>
      <c t="n" r="B327" s="5">
        <v>-14041</v>
      </c>
      <c t="n" r="C327" s="5">
        <v>-17758</v>
      </c>
      <c t="n" r="D327" s="5">
        <v>-48048</v>
      </c>
      <c t="n" r="E327" s="5">
        <v>-47783</v>
      </c>
    </row>
    <row r="328" spans="1:7">
      <c t="s" r="A328" s="4">
        <v>75</v>
      </c>
      <c t="n" r="B328" s="5">
        <v>0</v>
      </c>
      <c t="n" r="C328" s="5">
        <v>0</v>
      </c>
      <c t="n" r="D328" s="5">
        <v>0</v>
      </c>
      <c t="n" r="E328" s="5">
        <v>0</v>
      </c>
    </row>
    <row r="329" spans="1:7">
      <c t="s" r="A329" s="3">
        <v>76</v>
      </c>
    </row>
    <row r="330" spans="1:7">
      <c t="s" r="A330" s="4">
        <v>77</v>
      </c>
      <c t="n" r="B330" s="5">
        <v>13914</v>
      </c>
      <c t="n" r="C330" s="5">
        <v>714</v>
      </c>
      <c t="n" r="D330" s="5">
        <v>20455</v>
      </c>
      <c t="n" r="E330" s="5">
        <v>1305</v>
      </c>
    </row>
    <row r="331" spans="1:7">
      <c t="s" r="A331" s="4">
        <v>78</v>
      </c>
      <c t="n" r="B331" s="5">
        <v>-13914</v>
      </c>
      <c t="n" r="C331" s="5">
        <v>-714</v>
      </c>
      <c t="n" r="D331" s="5">
        <v>-20455</v>
      </c>
      <c t="n" r="E331" s="5">
        <v>-1305</v>
      </c>
    </row>
    <row r="332" spans="1:7">
      <c t="s" r="A332" s="4">
        <v>79</v>
      </c>
      <c t="n" r="B332" s="5">
        <v>0</v>
      </c>
      <c t="n" r="C332" s="5">
        <v>0</v>
      </c>
      <c t="n" r="D332" s="5">
        <v>0</v>
      </c>
      <c t="n" r="E332" s="5">
        <v>0</v>
      </c>
    </row>
    <row r="333" spans="1:7">
      <c t="s" r="A333" s="4">
        <v>80</v>
      </c>
      <c t="n" r="B333" s="5">
        <v>0</v>
      </c>
      <c t="n" r="C333" s="5">
        <v>0</v>
      </c>
      <c t="n" r="D333" s="5">
        <v>0</v>
      </c>
      <c t="n" r="E333" s="5">
        <v>0</v>
      </c>
    </row>
    <row r="334" spans="1:7">
      <c t="s" r="A334" s="4">
        <v>81</v>
      </c>
      <c t="n" r="B334" s="5">
        <v>0</v>
      </c>
      <c t="n" r="C334" s="5">
        <v>0</v>
      </c>
      <c t="n" r="D334" s="5">
        <v>0</v>
      </c>
      <c t="n" r="E334" s="5">
        <v>0</v>
      </c>
    </row>
    <row r="335" spans="1:7">
      <c t="s" r="A335" s="4">
        <v>380</v>
      </c>
      <c t="n" r="B335" s="5">
        <v>12862</v>
      </c>
      <c t="n" r="C335" s="5">
        <v>-11585</v>
      </c>
      <c t="n" r="D335" s="5">
        <v>-6834</v>
      </c>
      <c t="n" r="E335" s="5">
        <v>-25416</v>
      </c>
    </row>
    <row r="336" spans="1:7">
      <c t="s" r="A336" s="4">
        <v>83</v>
      </c>
      <c t="n" r="B336" s="5">
        <v>-12862</v>
      </c>
      <c t="n" r="C336" s="5">
        <v>11585</v>
      </c>
      <c t="n" r="D336" s="5">
        <v>6834</v>
      </c>
      <c t="n" r="E336" s="5">
        <v>25416</v>
      </c>
    </row>
    <row r="337" spans="1:7">
      <c t="s" r="A337" s="4">
        <v>381</v>
      </c>
      <c t="n" r="C337" s="5">
        <v>0</v>
      </c>
      <c t="n" r="E337" s="5">
        <v>0</v>
      </c>
    </row>
    <row r="338" spans="1:7">
      <c t="s" r="A338" s="4">
        <v>382</v>
      </c>
      <c t="n" r="B338" s="5">
        <v>422172</v>
      </c>
      <c t="n" r="C338" s="5">
        <v>-150692</v>
      </c>
      <c t="n" r="D338" s="5">
        <v>190506</v>
      </c>
      <c t="n" r="E338" s="5">
        <v>-265052</v>
      </c>
    </row>
    <row r="339" spans="1:7">
      <c t="s" r="A339" s="4">
        <v>101</v>
      </c>
      <c t="n" r="B339" s="5">
        <v>409310</v>
      </c>
      <c t="n" r="C339" s="5">
        <v>-139107</v>
      </c>
      <c t="n" r="D339" s="5">
        <v>197340</v>
      </c>
      <c t="n" r="E339" s="5">
        <v>-239636</v>
      </c>
    </row>
    <row r="340" spans="1:7">
      <c t="s" r="A340" s="3">
        <v>93</v>
      </c>
    </row>
    <row r="341" spans="1:7">
      <c t="s" r="A341" s="4">
        <v>101</v>
      </c>
      <c t="n" r="B341" s="5">
        <v>409310</v>
      </c>
      <c t="n" r="C341" s="5">
        <v>-139107</v>
      </c>
      <c t="n" r="D341" s="5">
        <v>197340</v>
      </c>
      <c t="n" r="E341" s="5">
        <v>-239636</v>
      </c>
    </row>
    <row r="342" spans="1:7">
      <c t="s" r="A342" s="3">
        <v>94</v>
      </c>
    </row>
    <row r="343" spans="1:7">
      <c t="s" r="A343" s="4">
        <v>383</v>
      </c>
      <c t="n" r="B343" s="5">
        <v>-3456</v>
      </c>
      <c t="n" r="C343" s="5">
        <v>-2453</v>
      </c>
      <c t="n" r="D343" s="5">
        <v>-10255</v>
      </c>
      <c t="n" r="E343" s="5">
        <v>-7281</v>
      </c>
    </row>
    <row r="344" spans="1:7">
      <c t="s" r="A344" s="4">
        <v>96</v>
      </c>
      <c t="n" r="B344" s="5">
        <v>405854</v>
      </c>
      <c t="n" r="C344" s="5">
        <v>-141560</v>
      </c>
      <c t="n" r="D344" s="5">
        <v>187085</v>
      </c>
      <c t="n" r="E344" s="5">
        <v>-246917</v>
      </c>
    </row>
    <row r="345" spans="1:7">
      <c t="s" r="A345" s="3">
        <v>384</v>
      </c>
    </row>
    <row r="346" spans="1:7">
      <c t="s" r="A346" s="4">
        <v>385</v>
      </c>
      <c t="n" r="D346" s="5">
        <v>-47459</v>
      </c>
      <c t="n" r="E346" s="5">
        <v>-593088</v>
      </c>
    </row>
    <row r="347" spans="1:7">
      <c t="s" r="A347" s="3">
        <v>386</v>
      </c>
    </row>
    <row r="348" spans="1:7">
      <c t="s" r="A348" s="4">
        <v>387</v>
      </c>
      <c t="n" r="D348" s="5">
        <v>0</v>
      </c>
      <c t="n" r="E348" s="5">
        <v>0</v>
      </c>
    </row>
    <row r="349" spans="1:7">
      <c t="s" r="A349" s="4">
        <v>118</v>
      </c>
      <c t="n" r="D349" s="5">
        <v>0</v>
      </c>
      <c t="n" r="E349" s="5">
        <v>0</v>
      </c>
    </row>
    <row r="350" spans="1:7">
      <c t="s" r="A350" s="4">
        <v>388</v>
      </c>
      <c t="n" r="D350" s="5">
        <v>481300</v>
      </c>
    </row>
    <row r="351" spans="1:7">
      <c t="s" r="A351" s="4">
        <v>389</v>
      </c>
      <c t="n" r="D351" s="5">
        <v>-441190</v>
      </c>
    </row>
    <row r="352" spans="1:7">
      <c t="s" r="A352" s="4">
        <v>390</v>
      </c>
      <c t="n" r="D352" s="5">
        <v>36704</v>
      </c>
      <c t="n" r="E352" s="5">
        <v>105261</v>
      </c>
    </row>
    <row r="353" spans="1:7">
      <c t="s" r="A353" s="4">
        <v>119</v>
      </c>
      <c t="n" r="D353" s="5">
        <v>76814</v>
      </c>
      <c t="n" r="E353" s="5">
        <v>105261</v>
      </c>
    </row>
    <row r="354" spans="1:7">
      <c t="s" r="A354" s="3">
        <v>391</v>
      </c>
    </row>
    <row r="355" spans="1:7">
      <c t="s" r="A355" s="4">
        <v>392</v>
      </c>
      <c t="n" r="D355" s="5">
        <v>-1541</v>
      </c>
      <c t="n" r="E355" s="5">
        <v>415688</v>
      </c>
    </row>
    <row r="356" spans="1:7">
      <c t="s" r="A356" s="4">
        <v>393</v>
      </c>
      <c t="n" r="D356" s="5">
        <v>-36704</v>
      </c>
      <c t="n" r="E356" s="5">
        <v>-105261</v>
      </c>
    </row>
    <row r="357" spans="1:7">
      <c t="s" r="A357" s="4">
        <v>121</v>
      </c>
      <c t="n" r="D357" s="5">
        <v>-481300</v>
      </c>
      <c t="n" r="E357" s="5">
        <v>0</v>
      </c>
    </row>
    <row r="358" spans="1:7">
      <c t="s" r="A358" s="4">
        <v>122</v>
      </c>
      <c t="n" r="D358" s="5">
        <v>441190</v>
      </c>
    </row>
    <row r="359" spans="1:7">
      <c t="s" r="A359" s="4">
        <v>124</v>
      </c>
      <c t="n" r="E359" s="5">
        <v>0</v>
      </c>
    </row>
    <row r="360" spans="1:7">
      <c t="s" r="A360" s="4">
        <v>123</v>
      </c>
      <c t="n" r="D360" s="5">
        <v>49000</v>
      </c>
      <c t="n" r="E360" s="5">
        <v>177400</v>
      </c>
    </row>
    <row r="361" spans="1:7">
      <c t="s" r="A361" s="4">
        <v>394</v>
      </c>
      <c t="n" r="E361" s="5">
        <v>0</v>
      </c>
    </row>
    <row r="362" spans="1:7">
      <c t="s" r="A362" s="4">
        <v>126</v>
      </c>
      <c t="n" r="E362" s="5">
        <v>0</v>
      </c>
    </row>
    <row r="363" spans="1:7">
      <c t="s" r="A363" s="4">
        <v>127</v>
      </c>
      <c t="n" r="D363" s="5">
        <v>-29355</v>
      </c>
      <c t="n" r="E363" s="5">
        <v>487827</v>
      </c>
    </row>
    <row r="364" spans="1:7">
      <c t="s" r="A364" s="4">
        <v>128</v>
      </c>
      <c t="n" r="D364" s="5">
        <v>0</v>
      </c>
      <c t="n" r="E364" s="5">
        <v>0</v>
      </c>
    </row>
    <row r="365" spans="1:7">
      <c t="s" r="A365" s="4">
        <v>129</v>
      </c>
      <c t="n" r="D365" s="5">
        <v>0</v>
      </c>
      <c t="n" r="E365" s="5">
        <v>0</v>
      </c>
    </row>
    <row r="366" spans="1:7">
      <c t="s" r="A366" s="4">
        <v>130</v>
      </c>
      <c t="n" r="B366" s="7">
        <v>0</v>
      </c>
      <c t="n" r="C366" s="7">
        <v>0</v>
      </c>
      <c t="n" r="D366" s="7">
        <v>0</v>
      </c>
      <c t="n" r="E366"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3">
        <v>65</v>
      </c>
    </row>
    <row r="4" spans="1:5">
      <c t="s" r="A4" s="4">
        <v>66</v>
      </c>
      <c t="n" r="B4" s="7">
        <v>545436</v>
      </c>
      <c t="n" r="C4" s="7">
        <v>467692</v>
      </c>
      <c t="n" r="D4" s="7">
        <v>1601211</v>
      </c>
      <c t="n" r="E4" s="7">
        <v>1268172</v>
      </c>
    </row>
    <row r="5" spans="1:5">
      <c t="s" r="A5" s="3">
        <v>67</v>
      </c>
    </row>
    <row r="6" spans="1:5">
      <c t="s" r="A6" s="4">
        <v>68</v>
      </c>
      <c t="n" r="B6" s="5">
        <v>247642</v>
      </c>
      <c t="n" r="C6" s="5">
        <v>246907</v>
      </c>
      <c t="n" r="D6" s="5">
        <v>757320</v>
      </c>
      <c t="n" r="E6" s="5">
        <v>711854</v>
      </c>
    </row>
    <row r="7" spans="1:5">
      <c t="s" r="A7" s="4">
        <v>69</v>
      </c>
      <c t="n" r="B7" s="5">
        <v>104109</v>
      </c>
      <c t="n" r="C7" s="5">
        <v>81503</v>
      </c>
      <c t="n" r="D7" s="5">
        <v>289189</v>
      </c>
      <c t="n" r="E7" s="5">
        <v>230054</v>
      </c>
    </row>
    <row r="8" spans="1:5">
      <c t="s" r="A8" s="4">
        <v>70</v>
      </c>
      <c t="n" r="B8" s="5">
        <v>29671</v>
      </c>
      <c t="n" r="C8" s="5">
        <v>33040</v>
      </c>
      <c t="n" r="D8" s="5">
        <v>88415</v>
      </c>
      <c t="n" r="E8" s="5">
        <v>92057</v>
      </c>
    </row>
    <row r="9" spans="1:5">
      <c t="s" r="A9" s="4">
        <v>71</v>
      </c>
      <c t="n" r="B9" s="5">
        <v>2250</v>
      </c>
      <c t="n" r="C9" s="5">
        <v>58</v>
      </c>
      <c t="n" r="D9" s="5">
        <v>2075</v>
      </c>
      <c t="n" r="E9" s="5">
        <v>1720</v>
      </c>
    </row>
    <row r="10" spans="1:5">
      <c t="s" r="A10" s="4">
        <v>72</v>
      </c>
      <c t="n" r="B10" s="5">
        <v>0</v>
      </c>
      <c t="n" r="C10" s="5">
        <v>0</v>
      </c>
      <c t="n" r="D10" s="5">
        <v>0</v>
      </c>
      <c t="n" r="E10" s="5">
        <v>-20875</v>
      </c>
    </row>
    <row r="11" spans="1:5">
      <c t="s" r="A11" s="4">
        <v>73</v>
      </c>
      <c t="n" r="B11" s="5">
        <v>332347</v>
      </c>
      <c t="n" r="C11" s="5">
        <v>0</v>
      </c>
      <c t="n" r="D11" s="5">
        <v>337347</v>
      </c>
      <c t="n" r="E11" s="5">
        <v>8300</v>
      </c>
    </row>
    <row r="12" spans="1:5">
      <c t="s" r="A12" s="4">
        <v>74</v>
      </c>
      <c t="n" r="B12" s="5">
        <v>716019</v>
      </c>
      <c t="n" r="C12" s="5">
        <v>361508</v>
      </c>
      <c t="n" r="D12" s="5">
        <v>1474346</v>
      </c>
      <c t="n" r="E12" s="5">
        <v>1023110</v>
      </c>
    </row>
    <row r="13" spans="1:5">
      <c t="s" r="A13" s="4">
        <v>75</v>
      </c>
      <c t="n" r="B13" s="5">
        <v>-170583</v>
      </c>
      <c t="n" r="C13" s="5">
        <v>106184</v>
      </c>
      <c t="n" r="D13" s="5">
        <v>126865</v>
      </c>
      <c t="n" r="E13" s="5">
        <v>245062</v>
      </c>
    </row>
    <row r="14" spans="1:5">
      <c t="s" r="A14" s="3">
        <v>76</v>
      </c>
    </row>
    <row r="15" spans="1:5">
      <c t="s" r="A15" s="4">
        <v>77</v>
      </c>
      <c t="n" r="B15" s="5">
        <v>-41344</v>
      </c>
      <c t="n" r="C15" s="5">
        <v>-25656</v>
      </c>
      <c t="n" r="D15" s="5">
        <v>-104930</v>
      </c>
      <c t="n" r="E15" s="5">
        <v>-74308</v>
      </c>
    </row>
    <row r="16" spans="1:5">
      <c t="s" r="A16" s="4">
        <v>78</v>
      </c>
      <c t="n" r="B16" s="5">
        <v>230</v>
      </c>
      <c t="n" r="C16" s="5">
        <v>372</v>
      </c>
      <c t="n" r="D16" s="5">
        <v>820</v>
      </c>
      <c t="n" r="E16" s="5">
        <v>1721</v>
      </c>
    </row>
    <row r="17" spans="1:5">
      <c t="s" r="A17" s="4">
        <v>79</v>
      </c>
      <c t="n" r="B17" s="5">
        <v>-1754</v>
      </c>
      <c t="n" r="C17" s="5">
        <v>269</v>
      </c>
      <c t="n" r="D17" s="5">
        <v>-2875</v>
      </c>
      <c t="n" r="E17" s="5">
        <v>-627</v>
      </c>
    </row>
    <row r="18" spans="1:5">
      <c t="s" r="A18" s="4">
        <v>80</v>
      </c>
      <c t="n" r="B18" s="5">
        <v>-42868</v>
      </c>
      <c t="n" r="C18" s="5">
        <v>-25015</v>
      </c>
      <c t="n" r="D18" s="5">
        <v>-106985</v>
      </c>
      <c t="n" r="E18" s="5">
        <v>-73214</v>
      </c>
    </row>
    <row r="19" spans="1:5">
      <c t="s" r="A19" s="4">
        <v>81</v>
      </c>
      <c t="n" r="B19" s="5">
        <v>-213451</v>
      </c>
      <c t="n" r="C19" s="5">
        <v>81169</v>
      </c>
      <c t="n" r="D19" s="5">
        <v>19880</v>
      </c>
      <c t="n" r="E19" s="5">
        <v>171848</v>
      </c>
    </row>
    <row r="20" spans="1:5">
      <c t="s" r="A20" s="4">
        <v>82</v>
      </c>
      <c t="n" r="B20" s="5">
        <v>25996</v>
      </c>
      <c t="n" r="C20" s="5">
        <v>-38428</v>
      </c>
      <c t="n" r="D20" s="5">
        <v>50923</v>
      </c>
      <c t="n" r="E20" s="5">
        <v>-36165</v>
      </c>
    </row>
    <row r="21" spans="1:5">
      <c t="s" r="A21" s="4">
        <v>83</v>
      </c>
      <c t="n" r="B21" s="5">
        <v>-239447</v>
      </c>
      <c t="n" r="C21" s="5">
        <v>119597</v>
      </c>
      <c t="n" r="D21" s="5">
        <v>-31043</v>
      </c>
      <c t="n" r="E21" s="5">
        <v>208013</v>
      </c>
    </row>
    <row r="22" spans="1:5">
      <c t="s" r="A22" s="4">
        <v>84</v>
      </c>
      <c t="n" r="B22" s="5">
        <v>0</v>
      </c>
      <c t="n" r="C22" s="5">
        <v>0</v>
      </c>
      <c t="n" r="D22" s="5">
        <v>0</v>
      </c>
      <c t="n" r="E22" s="5">
        <v>4023</v>
      </c>
    </row>
    <row r="23" spans="1:5">
      <c t="s" r="A23" s="4">
        <v>85</v>
      </c>
      <c t="n" r="B23" s="7">
        <v>-239447</v>
      </c>
      <c t="n" r="C23" s="7">
        <v>119597</v>
      </c>
      <c t="n" r="D23" s="7">
        <v>-31043</v>
      </c>
      <c t="n" r="E23" s="7">
        <v>212036</v>
      </c>
    </row>
    <row r="24" spans="1:5">
      <c t="s" r="A24" s="3">
        <v>86</v>
      </c>
    </row>
    <row r="25" spans="1:5">
      <c t="s" r="A25" s="4">
        <v>87</v>
      </c>
      <c t="n" r="B25" s="9">
        <v>-1.92</v>
      </c>
      <c t="n" r="C25" s="9">
        <v>0.96</v>
      </c>
      <c t="n" r="D25" s="9">
        <v>-0.25</v>
      </c>
      <c t="n" r="E25" s="9">
        <v>1.68</v>
      </c>
    </row>
    <row r="26" spans="1:5">
      <c t="s" r="A26" s="4">
        <v>88</v>
      </c>
      <c t="n" r="B26" s="5">
        <v>0</v>
      </c>
      <c t="n" r="C26" s="5">
        <v>0</v>
      </c>
      <c t="n" r="D26" s="5">
        <v>0</v>
      </c>
      <c t="n" r="E26" s="10">
        <v>0.03</v>
      </c>
    </row>
    <row r="27" spans="1:5">
      <c t="s" r="A27" s="4">
        <v>89</v>
      </c>
      <c t="n" r="B27" s="10">
        <v>-1.92</v>
      </c>
      <c t="n" r="C27" s="10">
        <v>0.96</v>
      </c>
      <c t="n" r="D27" s="10">
        <v>-0.25</v>
      </c>
      <c t="n" r="E27" s="10">
        <v>1.71</v>
      </c>
    </row>
    <row r="28" spans="1:5">
      <c t="s" r="A28" s="3">
        <v>90</v>
      </c>
    </row>
    <row r="29" spans="1:5">
      <c t="s" r="A29" s="4">
        <v>87</v>
      </c>
      <c t="n" r="B29" s="10">
        <v>-1.92</v>
      </c>
      <c t="n" r="C29" s="10">
        <v>0.96</v>
      </c>
      <c t="n" r="D29" s="10">
        <v>-0.25</v>
      </c>
      <c t="n" r="E29" s="10">
        <v>1.67</v>
      </c>
    </row>
    <row r="30" spans="1:5">
      <c t="s" r="A30" s="4">
        <v>88</v>
      </c>
      <c t="n" r="B30" s="5">
        <v>0</v>
      </c>
      <c t="n" r="C30" s="5">
        <v>0</v>
      </c>
      <c t="n" r="D30" s="5">
        <v>0</v>
      </c>
      <c t="n" r="E30" s="10">
        <v>0.03</v>
      </c>
    </row>
    <row r="31" spans="1:5">
      <c t="s" r="A31" s="4">
        <v>89</v>
      </c>
      <c t="n" r="B31" s="10">
        <v>-1.92</v>
      </c>
      <c t="n" r="C31" s="10">
        <v>0.96</v>
      </c>
      <c t="n" r="D31" s="10">
        <v>-0.25</v>
      </c>
      <c t="n" r="E31" s="10">
        <v>1.7</v>
      </c>
    </row>
    <row r="32" spans="1:5">
      <c t="s" r="A32" s="4">
        <v>91</v>
      </c>
      <c t="n" r="B32" s="11">
        <v>0.1</v>
      </c>
      <c t="n" r="C32" s="11">
        <v>0.1</v>
      </c>
      <c t="n" r="D32" s="11">
        <v>0.3</v>
      </c>
      <c t="n" r="E32" s="11">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v>
      </c>
      <c t="s" r="B1" s="2">
        <v>63</v>
      </c>
      <c t="s" r="D1" s="2">
        <v>1</v>
      </c>
    </row>
    <row r="2" spans="1:5">
      <c t="s" r="B2" s="2">
        <v>2</v>
      </c>
      <c t="s" r="C2" s="2">
        <v>64</v>
      </c>
      <c t="s" r="D2" s="2">
        <v>2</v>
      </c>
      <c t="s" r="E2" s="2">
        <v>64</v>
      </c>
    </row>
    <row r="3" spans="1:5">
      <c t="s" r="A3" s="3">
        <v>93</v>
      </c>
    </row>
    <row r="4" spans="1:5">
      <c t="s" r="A4" s="4">
        <v>85</v>
      </c>
      <c t="n" r="B4" s="7">
        <v>-239447</v>
      </c>
      <c t="n" r="C4" s="7">
        <v>119597</v>
      </c>
      <c t="n" r="D4" s="7">
        <v>-31043</v>
      </c>
      <c t="n" r="E4" s="7">
        <v>212036</v>
      </c>
    </row>
    <row r="5" spans="1:5">
      <c t="s" r="A5" s="3">
        <v>94</v>
      </c>
    </row>
    <row r="6" spans="1:5">
      <c t="s" r="A6" s="4">
        <v>95</v>
      </c>
      <c t="n" r="B6" s="5">
        <v>3456</v>
      </c>
      <c t="n" r="C6" s="5">
        <v>2453</v>
      </c>
      <c t="n" r="D6" s="5">
        <v>10255</v>
      </c>
      <c t="n" r="E6" s="5">
        <v>7281</v>
      </c>
    </row>
    <row r="7" spans="1:5">
      <c t="s" r="A7" s="4">
        <v>96</v>
      </c>
      <c t="n" r="B7" s="7">
        <v>-235991</v>
      </c>
      <c t="n" r="C7" s="7">
        <v>122050</v>
      </c>
      <c t="n" r="D7" s="7">
        <v>-20788</v>
      </c>
      <c t="n" r="E7" s="7">
        <v>2193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7</v>
      </c>
      <c t="s" r="B1" s="2">
        <v>63</v>
      </c>
      <c t="s" r="D1" s="2">
        <v>1</v>
      </c>
    </row>
    <row r="2" spans="1:5">
      <c t="s" r="B2" s="2">
        <v>2</v>
      </c>
      <c t="s" r="C2" s="2">
        <v>64</v>
      </c>
      <c t="s" r="D2" s="2">
        <v>2</v>
      </c>
      <c t="s" r="E2" s="2">
        <v>64</v>
      </c>
    </row>
    <row r="3" spans="1:5">
      <c t="s" r="A3" s="3">
        <v>93</v>
      </c>
    </row>
    <row r="4" spans="1:5">
      <c t="s" r="A4" s="4">
        <v>98</v>
      </c>
      <c t="n" r="B4" s="7">
        <v>1854</v>
      </c>
      <c t="n" r="C4" s="7">
        <v>1313</v>
      </c>
      <c t="n" r="D4" s="7">
        <v>5502</v>
      </c>
      <c t="n" r="E4" s="7">
        <v>38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64</v>
      </c>
    </row>
    <row r="3" spans="1:3">
      <c t="s" r="A3" s="3">
        <v>100</v>
      </c>
    </row>
    <row r="4" spans="1:3">
      <c t="s" r="A4" s="4">
        <v>101</v>
      </c>
      <c t="n" r="B4" s="7">
        <v>-31043</v>
      </c>
      <c t="n" r="C4" s="7">
        <v>212036</v>
      </c>
    </row>
    <row r="5" spans="1:3">
      <c t="s" r="A5" s="3">
        <v>102</v>
      </c>
    </row>
    <row r="6" spans="1:3">
      <c t="s" r="A6" s="4">
        <v>69</v>
      </c>
      <c t="n" r="B6" s="5">
        <v>290067</v>
      </c>
      <c t="n" r="C6" s="5">
        <v>230054</v>
      </c>
    </row>
    <row r="7" spans="1:3">
      <c t="s" r="A7" s="4">
        <v>103</v>
      </c>
      <c t="n" r="B7" s="5">
        <v>-722</v>
      </c>
      <c t="n" r="C7" s="5">
        <v>-42678</v>
      </c>
    </row>
    <row r="8" spans="1:3">
      <c t="s" r="A8" s="4">
        <v>104</v>
      </c>
      <c t="n" r="B8" s="5">
        <v>23796</v>
      </c>
      <c t="n" r="C8" s="5">
        <v>18715</v>
      </c>
    </row>
    <row r="9" spans="1:3">
      <c t="s" r="A9" s="4">
        <v>105</v>
      </c>
      <c t="n" r="B9" s="5">
        <v>24594</v>
      </c>
      <c t="n" r="C9" s="5">
        <v>23904</v>
      </c>
    </row>
    <row r="10" spans="1:3">
      <c t="s" r="A10" s="4">
        <v>106</v>
      </c>
      <c t="n" r="B10" s="5">
        <v>2075</v>
      </c>
      <c t="n" r="C10" s="5">
        <v>-193</v>
      </c>
    </row>
    <row r="11" spans="1:3">
      <c t="s" r="A11" s="4">
        <v>107</v>
      </c>
      <c t="n" r="B11" s="5">
        <v>-3538</v>
      </c>
      <c t="n" r="C11" s="5">
        <v>-3129</v>
      </c>
    </row>
    <row r="12" spans="1:3">
      <c t="s" r="A12" s="4">
        <v>108</v>
      </c>
      <c t="n" r="B12" s="5">
        <v>-10976</v>
      </c>
      <c t="n" r="C12" s="5">
        <v>-54251</v>
      </c>
    </row>
    <row r="13" spans="1:3">
      <c t="s" r="A13" s="4">
        <v>109</v>
      </c>
      <c t="n" r="B13" s="5">
        <v>329781</v>
      </c>
      <c t="n" r="C13" s="5">
        <v>8300</v>
      </c>
    </row>
    <row r="14" spans="1:3">
      <c t="s" r="A14" s="3">
        <v>110</v>
      </c>
    </row>
    <row r="15" spans="1:3">
      <c t="s" r="A15" s="4">
        <v>26</v>
      </c>
      <c t="n" r="B15" s="5">
        <v>36866</v>
      </c>
      <c t="n" r="C15" s="5">
        <v>-165648</v>
      </c>
    </row>
    <row r="16" spans="1:3">
      <c t="s" r="A16" s="4">
        <v>27</v>
      </c>
      <c t="n" r="B16" s="5">
        <v>-8276</v>
      </c>
      <c t="n" r="C16" s="5">
        <v>4708</v>
      </c>
    </row>
    <row r="17" spans="1:3">
      <c t="s" r="A17" s="4">
        <v>111</v>
      </c>
      <c t="n" r="B17" s="5">
        <v>28324</v>
      </c>
      <c t="n" r="C17" s="5">
        <v>-23162</v>
      </c>
    </row>
    <row r="18" spans="1:3">
      <c t="s" r="A18" s="4">
        <v>112</v>
      </c>
      <c t="n" r="B18" s="5">
        <v>3249</v>
      </c>
      <c t="n" r="C18" s="5">
        <v>-4401</v>
      </c>
    </row>
    <row r="19" spans="1:3">
      <c t="s" r="A19" s="4">
        <v>41</v>
      </c>
      <c t="n" r="B19" s="5">
        <v>12015</v>
      </c>
      <c t="n" r="C19" s="5">
        <v>-22712</v>
      </c>
    </row>
    <row r="20" spans="1:3">
      <c t="s" r="A20" s="4">
        <v>113</v>
      </c>
      <c t="n" r="B20" s="5">
        <v>-40147</v>
      </c>
      <c t="n" r="C20" s="5">
        <v>18198</v>
      </c>
    </row>
    <row r="21" spans="1:3">
      <c t="s" r="A21" s="4">
        <v>114</v>
      </c>
      <c t="n" r="B21" s="5">
        <v>2806</v>
      </c>
      <c t="n" r="C21" s="5">
        <v>481</v>
      </c>
    </row>
    <row r="22" spans="1:3">
      <c t="s" r="A22" s="4">
        <v>115</v>
      </c>
      <c t="n" r="B22" s="5">
        <v>658871</v>
      </c>
      <c t="n" r="C22" s="5">
        <v>200222</v>
      </c>
    </row>
    <row r="23" spans="1:3">
      <c t="s" r="A23" s="3">
        <v>116</v>
      </c>
    </row>
    <row r="24" spans="1:3">
      <c t="s" r="A24" s="4">
        <v>117</v>
      </c>
      <c t="n" r="B24" s="5">
        <v>-674816</v>
      </c>
      <c t="n" r="C24" s="5">
        <v>-1367414</v>
      </c>
    </row>
    <row r="25" spans="1:3">
      <c t="s" r="A25" s="4">
        <v>118</v>
      </c>
      <c t="n" r="B25" s="5">
        <v>5144</v>
      </c>
      <c t="n" r="C25" s="5">
        <v>9767</v>
      </c>
    </row>
    <row r="26" spans="1:3">
      <c t="s" r="A26" s="4">
        <v>119</v>
      </c>
      <c t="n" r="B26" s="5">
        <v>-669672</v>
      </c>
      <c t="n" r="C26" s="5">
        <v>-1357647</v>
      </c>
    </row>
    <row r="27" spans="1:3">
      <c t="s" r="A27" s="3">
        <v>120</v>
      </c>
    </row>
    <row r="28" spans="1:3">
      <c t="s" r="A28" s="4">
        <v>121</v>
      </c>
      <c t="n" r="B28" s="5">
        <v>220000</v>
      </c>
      <c t="n" r="C28" s="5">
        <v>793380</v>
      </c>
    </row>
    <row r="29" spans="1:3">
      <c t="s" r="A29" s="4">
        <v>122</v>
      </c>
      <c t="n" r="B29" s="5">
        <v>-220000</v>
      </c>
      <c t="n" r="C29" s="5">
        <v>0</v>
      </c>
    </row>
    <row r="30" spans="1:3">
      <c t="s" r="A30" s="4">
        <v>123</v>
      </c>
      <c t="n" r="B30" s="5">
        <v>-37872</v>
      </c>
      <c t="n" r="C30" s="5">
        <v>-25123</v>
      </c>
    </row>
    <row r="31" spans="1:3">
      <c t="s" r="A31" s="4">
        <v>124</v>
      </c>
      <c t="n" r="B31" s="5">
        <v>0</v>
      </c>
      <c t="n" r="C31" s="5">
        <v>-687</v>
      </c>
    </row>
    <row r="32" spans="1:3">
      <c t="s" r="A32" s="4">
        <v>125</v>
      </c>
      <c t="n" r="B32" s="5">
        <v>0</v>
      </c>
      <c t="n" r="C32" s="5">
        <v>15</v>
      </c>
    </row>
    <row r="33" spans="1:3">
      <c t="s" r="A33" s="4">
        <v>126</v>
      </c>
      <c t="n" r="B33" s="5">
        <v>0</v>
      </c>
      <c t="n" r="C33" s="5">
        <v>4725</v>
      </c>
    </row>
    <row r="34" spans="1:3">
      <c t="s" r="A34" s="4">
        <v>127</v>
      </c>
      <c t="n" r="B34" s="5">
        <v>-37872</v>
      </c>
      <c t="n" r="C34" s="5">
        <v>772310</v>
      </c>
    </row>
    <row r="35" spans="1:3">
      <c t="s" r="A35" s="4">
        <v>128</v>
      </c>
      <c t="n" r="B35" s="5">
        <v>-48673</v>
      </c>
      <c t="n" r="C35" s="5">
        <v>-385115</v>
      </c>
    </row>
    <row r="36" spans="1:3">
      <c t="s" r="A36" s="4">
        <v>129</v>
      </c>
      <c t="n" r="B36" s="5">
        <v>339154</v>
      </c>
      <c t="n" r="C36" s="5">
        <v>1092844</v>
      </c>
    </row>
    <row r="37" spans="1:3">
      <c t="s" r="A37" s="4">
        <v>130</v>
      </c>
      <c t="n" r="B37" s="7">
        <v>290481</v>
      </c>
      <c t="n" r="C37" s="7">
        <v>7077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2"/>
    <col customWidth="1" max="3" min="3" width="47"/>
    <col customWidth="1" max="4" min="4" width="36"/>
    <col customWidth="1" max="5" min="5" width="27"/>
    <col customWidth="1" max="6" min="6" width="25"/>
    <col customWidth="1" max="7" min="7" width="55"/>
  </cols>
  <sheetData>
    <row r="1" spans="1:7">
      <c t="s" r="A1" s="1">
        <v>131</v>
      </c>
      <c t="s" r="B1" s="2">
        <v>132</v>
      </c>
      <c t="s" r="C1" s="2">
        <v>133</v>
      </c>
      <c t="s" r="D1" s="2">
        <v>134</v>
      </c>
      <c t="s" r="E1" s="2">
        <v>135</v>
      </c>
      <c t="s" r="F1" s="2">
        <v>136</v>
      </c>
      <c t="s" r="G1" s="2">
        <v>137</v>
      </c>
    </row>
    <row r="2" spans="1:7">
      <c t="s" r="A2" s="4">
        <v>138</v>
      </c>
      <c t="n" r="B2" s="7">
        <v>4893761</v>
      </c>
      <c t="n" r="C2" s="7">
        <v>15597</v>
      </c>
      <c t="n" r="D2" s="7">
        <v>1407031</v>
      </c>
      <c t="n" r="E2" s="7">
        <v>3619540</v>
      </c>
      <c t="n" r="F2" s="7">
        <v>-5962</v>
      </c>
      <c t="n" r="G2" s="7">
        <v>-142445</v>
      </c>
    </row>
    <row r="3" spans="1:7">
      <c t="s" r="A3" s="4">
        <v>139</v>
      </c>
      <c t="n" r="C3" s="5">
        <v>124237</v>
      </c>
    </row>
    <row r="4" spans="1:7">
      <c t="s" r="A4" s="3">
        <v>140</v>
      </c>
    </row>
    <row r="5" spans="1:7">
      <c t="s" r="A5" s="4">
        <v>141</v>
      </c>
      <c t="n" r="B5" s="5">
        <v>308</v>
      </c>
      <c t="n" r="C5" s="7">
        <v>7</v>
      </c>
      <c t="n" r="D5" s="5">
        <v>1566</v>
      </c>
      <c t="n" r="F5" s="5">
        <v>-1265</v>
      </c>
    </row>
    <row r="6" spans="1:7">
      <c t="s" r="A6" s="4">
        <v>142</v>
      </c>
      <c t="n" r="C6" s="5">
        <v>291</v>
      </c>
    </row>
    <row r="7" spans="1:7">
      <c t="s" r="A7" s="4">
        <v>143</v>
      </c>
      <c t="n" r="B7" s="5">
        <v>22000</v>
      </c>
      <c t="n" r="D7" s="5">
        <v>22000</v>
      </c>
    </row>
    <row r="8" spans="1:7">
      <c t="s" r="A8" s="4">
        <v>144</v>
      </c>
      <c t="n" r="B8" s="5">
        <v>15</v>
      </c>
      <c t="n" r="D8" s="5">
        <v>15</v>
      </c>
    </row>
    <row r="9" spans="1:7">
      <c t="s" r="A9" s="4">
        <v>145</v>
      </c>
      <c t="n" r="B9" s="5">
        <v>7281</v>
      </c>
      <c t="n" r="G9" s="5">
        <v>7281</v>
      </c>
    </row>
    <row r="10" spans="1:7">
      <c t="s" r="A10" s="4">
        <v>146</v>
      </c>
      <c t="n" r="B10" s="5">
        <v>-25123</v>
      </c>
      <c t="n" r="E10" s="5">
        <v>-25123</v>
      </c>
    </row>
    <row r="11" spans="1:7">
      <c t="s" r="A11" s="4">
        <v>147</v>
      </c>
      <c t="n" r="B11" s="5">
        <v>-287</v>
      </c>
      <c t="n" r="G11" s="5">
        <v>-287</v>
      </c>
    </row>
    <row r="12" spans="1:7">
      <c t="s" r="A12" s="4">
        <v>101</v>
      </c>
      <c t="n" r="B12" s="5">
        <v>212036</v>
      </c>
      <c t="n" r="E12" s="5">
        <v>212036</v>
      </c>
    </row>
    <row r="13" spans="1:7">
      <c t="s" r="A13" s="4">
        <v>148</v>
      </c>
      <c t="n" r="B13" s="5">
        <v>5109991</v>
      </c>
      <c t="n" r="C13" s="7">
        <v>15604</v>
      </c>
      <c t="n" r="D13" s="5">
        <v>1430612</v>
      </c>
      <c t="n" r="E13" s="5">
        <v>3806453</v>
      </c>
      <c t="n" r="F13" s="5">
        <v>-7227</v>
      </c>
      <c t="n" r="G13" s="5">
        <v>-135451</v>
      </c>
    </row>
    <row r="14" spans="1:7">
      <c t="s" r="A14" s="4">
        <v>149</v>
      </c>
      <c t="n" r="C14" s="5">
        <v>124528</v>
      </c>
    </row>
    <row r="15" spans="1:7">
      <c t="s" r="A15" s="4">
        <v>150</v>
      </c>
      <c t="n" r="B15" s="5">
        <v>4691399</v>
      </c>
      <c t="n" r="C15" s="7">
        <v>15604</v>
      </c>
      <c t="n" r="D15" s="5">
        <v>1436910</v>
      </c>
      <c t="n" r="E15" s="5">
        <v>3466993</v>
      </c>
      <c t="n" r="F15" s="5">
        <v>-7990</v>
      </c>
      <c t="n" r="G15" s="5">
        <v>-220118</v>
      </c>
    </row>
    <row r="16" spans="1:7">
      <c t="s" r="A16" s="4">
        <v>151</v>
      </c>
      <c t="n" r="C16" s="5">
        <v>124564</v>
      </c>
    </row>
    <row r="17" spans="1:7">
      <c t="s" r="A17" s="3">
        <v>140</v>
      </c>
    </row>
    <row r="18" spans="1:7">
      <c t="s" r="A18" s="4">
        <v>141</v>
      </c>
      <c t="n" r="B18" s="5">
        <v>-3518</v>
      </c>
      <c t="n" r="C18" s="7">
        <v>139</v>
      </c>
      <c t="n" r="D18" s="5">
        <v>397</v>
      </c>
      <c t="n" r="F18" s="5">
        <v>-4054</v>
      </c>
    </row>
    <row r="19" spans="1:7">
      <c t="s" r="A19" s="4">
        <v>142</v>
      </c>
      <c t="n" r="C19" s="5">
        <v>243</v>
      </c>
    </row>
    <row r="20" spans="1:7">
      <c t="s" r="A20" s="4">
        <v>143</v>
      </c>
      <c t="n" r="B20" s="5">
        <v>18262</v>
      </c>
      <c t="n" r="D20" s="5">
        <v>18262</v>
      </c>
    </row>
    <row r="21" spans="1:7">
      <c t="s" r="A21" s="4">
        <v>144</v>
      </c>
      <c t="n" r="B21" s="5">
        <v>-2545</v>
      </c>
      <c t="n" r="D21" s="5">
        <v>-2545</v>
      </c>
    </row>
    <row r="22" spans="1:7">
      <c t="s" r="A22" s="4">
        <v>145</v>
      </c>
      <c t="n" r="B22" s="5">
        <v>10255</v>
      </c>
      <c t="n" r="G22" s="5">
        <v>10255</v>
      </c>
    </row>
    <row r="23" spans="1:7">
      <c t="s" r="A23" s="4">
        <v>146</v>
      </c>
      <c t="n" r="B23" s="5">
        <v>-37872</v>
      </c>
      <c t="n" r="E23" s="5">
        <v>-37872</v>
      </c>
    </row>
    <row r="24" spans="1:7">
      <c t="s" r="A24" s="4">
        <v>101</v>
      </c>
      <c t="n" r="B24" s="5">
        <v>-31043</v>
      </c>
      <c t="n" r="E24" s="5">
        <v>-31043</v>
      </c>
    </row>
    <row r="25" spans="1:7">
      <c t="s" r="A25" s="4">
        <v>152</v>
      </c>
      <c t="n" r="B25" s="7">
        <v>4644938</v>
      </c>
      <c t="n" r="C25" s="7">
        <v>15743</v>
      </c>
      <c t="n" r="D25" s="7">
        <v>1453024</v>
      </c>
      <c t="n" r="E25" s="7">
        <v>3398078</v>
      </c>
      <c t="n" r="F25" s="7">
        <v>-12044</v>
      </c>
      <c t="n" r="G25" s="7">
        <v>-209863</v>
      </c>
    </row>
    <row r="26" spans="1:7">
      <c t="s" r="A26" s="4">
        <v>153</v>
      </c>
      <c t="n" r="C26" s="5">
        <v>12480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54</v>
      </c>
      <c t="s" r="B1" s="2">
        <v>63</v>
      </c>
      <c t="s" r="D1" s="2">
        <v>1</v>
      </c>
    </row>
    <row r="2" spans="1:5">
      <c t="s" r="B2" s="2">
        <v>2</v>
      </c>
      <c t="s" r="C2" s="2">
        <v>64</v>
      </c>
      <c t="s" r="D2" s="2">
        <v>2</v>
      </c>
      <c t="s" r="E2" s="2">
        <v>64</v>
      </c>
    </row>
    <row r="3" spans="1:5">
      <c t="s" r="A3" s="3">
        <v>155</v>
      </c>
    </row>
    <row r="4" spans="1:5">
      <c t="s" r="A4" s="4">
        <v>156</v>
      </c>
      <c t="n" r="B4" s="7">
        <v>1854</v>
      </c>
      <c t="n" r="C4" s="7">
        <v>1313</v>
      </c>
      <c t="n" r="D4" s="7">
        <v>5502</v>
      </c>
      <c t="n" r="E4" s="7">
        <v>3899</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SOLIDATED STATEMENTS OF CHAN</vt:lpstr>
      <vt:lpstr>CONDENSED CONSOLIDATED STATEME9</vt:lpstr>
      <vt:lpstr>Nature of Operations and Basis </vt:lpstr>
      <vt:lpstr>Earnings Per Share</vt:lpstr>
      <vt:lpstr>Pension and Other Postretiremen</vt:lpstr>
      <vt:lpstr>Commitments and Contingent Liab</vt:lpstr>
      <vt:lpstr>Share-Based Compensation</vt:lpstr>
      <vt:lpstr>Fair Value Measurements Fair Va</vt:lpstr>
      <vt:lpstr>Shareholders' Equity (Notes)</vt:lpstr>
      <vt:lpstr>Other Financial Statement Discl</vt:lpstr>
      <vt:lpstr>Guarantees of Registered Securi</vt:lpstr>
      <vt:lpstr>Earnings Per Share (Tables)</vt:lpstr>
      <vt:lpstr>Pension and Other Postretirem20</vt:lpstr>
      <vt:lpstr>Fair Value Measurements Fair 21</vt:lpstr>
      <vt:lpstr>Shareholders' Equity (Tables)</vt:lpstr>
      <vt:lpstr>Other Financial Statement Dis23</vt:lpstr>
      <vt:lpstr>Guarantees of Registered Secu24</vt:lpstr>
      <vt:lpstr>Nature of Operations and Basi25</vt:lpstr>
      <vt:lpstr>Earnings Per Share (Details)</vt:lpstr>
      <vt:lpstr>Pension and Other Postretirem27</vt:lpstr>
      <vt:lpstr>Commitments and Contingent Li28</vt:lpstr>
      <vt:lpstr>Share-Based Compensation (Detai</vt:lpstr>
      <vt:lpstr>Fair Value Measurements Fair 30</vt:lpstr>
      <vt:lpstr>Fair Value Measurements - Other</vt:lpstr>
      <vt:lpstr>Shareholders' Equity (Details)</vt:lpstr>
      <vt:lpstr>Shareholders' Equity - Amounts </vt:lpstr>
      <vt:lpstr>Other Financial Statement Dis34</vt:lpstr>
      <vt:lpstr>Other Financial Statement Dis35</vt:lpstr>
      <vt:lpstr>Other Financial Statement Dis36</vt:lpstr>
      <vt:lpstr>Guarantees of Registered Secu37</vt:lpstr>
      <vt:lpstr>Guarantees of Registered Secu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24:12Z</dcterms:created>
  <dcterms:modified xmlns:dcterms="http://purl.org/dc/terms/" xmlns:xsi="http://www.w3.org/2001/XMLSchema-instance" xsi:type="dcterms:W3CDTF">2015-11-03T17:24:12Z</dcterms:modified>
  <dc:title xmlns:dc="http://purl.org/dc/elements/1.1/">Untitled</dc:title>
  <dc:description xmlns:dc="http://purl.org/dc/elements/1.1/"/>
  <dc:subject xmlns:dc="http://purl.org/dc/elements/1.1/"/>
  <cp:keywords/>
  <cp:category/>
</cp:coreProperties>
</file>